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Oper" sheetId="3" state="visible" r:id="rId3"/>
    <sheet xmlns:r="http://schemas.openxmlformats.org/officeDocument/2006/relationships" name="Consolidated Statements of Chan" sheetId="4" state="visible" r:id="rId4"/>
    <sheet xmlns:r="http://schemas.openxmlformats.org/officeDocument/2006/relationships" name="Consolidated Statements of Cash" sheetId="5" state="visible" r:id="rId5"/>
    <sheet xmlns:r="http://schemas.openxmlformats.org/officeDocument/2006/relationships" name="NATURE OF OPERATIONS" sheetId="6" state="visible" r:id="rId6"/>
    <sheet xmlns:r="http://schemas.openxmlformats.org/officeDocument/2006/relationships" name="BASIS OF PRESENTATION" sheetId="7" state="visible" r:id="rId7"/>
    <sheet xmlns:r="http://schemas.openxmlformats.org/officeDocument/2006/relationships" name="SIGNIFICANT ACCOUNTING POLICIES" sheetId="8" state="visible" r:id="rId8"/>
    <sheet xmlns:r="http://schemas.openxmlformats.org/officeDocument/2006/relationships" name="RECENT ACCOUNTING PRONOUNCEMENT" sheetId="9" state="visible" r:id="rId9"/>
    <sheet xmlns:r="http://schemas.openxmlformats.org/officeDocument/2006/relationships" name="DISPOSITION OF EXPLORATION AND " sheetId="10" state="visible" r:id="rId10"/>
    <sheet xmlns:r="http://schemas.openxmlformats.org/officeDocument/2006/relationships" name="EXPLORATION AND EVALUATION ASSE" sheetId="11" state="visible" r:id="rId11"/>
    <sheet xmlns:r="http://schemas.openxmlformats.org/officeDocument/2006/relationships" name="PROPERTY AND EQUIPMENT" sheetId="12" state="visible" r:id="rId12"/>
    <sheet xmlns:r="http://schemas.openxmlformats.org/officeDocument/2006/relationships" name="ROYALTY RECEIVABLE" sheetId="13" state="visible" r:id="rId13"/>
    <sheet xmlns:r="http://schemas.openxmlformats.org/officeDocument/2006/relationships" name="INVESTMENTS" sheetId="14" state="visible" r:id="rId14"/>
    <sheet xmlns:r="http://schemas.openxmlformats.org/officeDocument/2006/relationships" name="SHARE CAPITAL AND SHARE-BASED P" sheetId="15" state="visible" r:id="rId15"/>
    <sheet xmlns:r="http://schemas.openxmlformats.org/officeDocument/2006/relationships" name="RELATED PARTY TRANSACTIONS AND " sheetId="16" state="visible" r:id="rId16"/>
    <sheet xmlns:r="http://schemas.openxmlformats.org/officeDocument/2006/relationships" name="COMMITMENTS" sheetId="17" state="visible" r:id="rId17"/>
    <sheet xmlns:r="http://schemas.openxmlformats.org/officeDocument/2006/relationships" name="FINANCIAL INSTRUMENTS" sheetId="18" state="visible" r:id="rId18"/>
    <sheet xmlns:r="http://schemas.openxmlformats.org/officeDocument/2006/relationships" name="CAPITAL MANAGEMENT" sheetId="19" state="visible" r:id="rId19"/>
    <sheet xmlns:r="http://schemas.openxmlformats.org/officeDocument/2006/relationships" name="SUPPLEMENTARY CASH FLOW DISCLOS" sheetId="20" state="visible" r:id="rId20"/>
    <sheet xmlns:r="http://schemas.openxmlformats.org/officeDocument/2006/relationships" name="INCOME TAXES" sheetId="21" state="visible" r:id="rId21"/>
    <sheet xmlns:r="http://schemas.openxmlformats.org/officeDocument/2006/relationships" name="SEGMENTED INFORMATION" sheetId="22" state="visible" r:id="rId22"/>
    <sheet xmlns:r="http://schemas.openxmlformats.org/officeDocument/2006/relationships" name="SUBSEQUENT EVENTS" sheetId="23" state="visible" r:id="rId23"/>
    <sheet xmlns:r="http://schemas.openxmlformats.org/officeDocument/2006/relationships" name="SIGNIFICANT ACCOUNTING POLICI_2" sheetId="24" state="visible" r:id="rId24"/>
    <sheet xmlns:r="http://schemas.openxmlformats.org/officeDocument/2006/relationships" name="BASIS OF PRESENTATION (Tables)" sheetId="25" state="visible" r:id="rId25"/>
    <sheet xmlns:r="http://schemas.openxmlformats.org/officeDocument/2006/relationships" name="SIGNIFICANT ACCOUNTING POLICI_3" sheetId="26" state="visible" r:id="rId26"/>
    <sheet xmlns:r="http://schemas.openxmlformats.org/officeDocument/2006/relationships" name="DISPOSITION OF EXPLORATION AN_2" sheetId="27" state="visible" r:id="rId27"/>
    <sheet xmlns:r="http://schemas.openxmlformats.org/officeDocument/2006/relationships" name="EXPLORATION AND EVALUATION AS_2" sheetId="28" state="visible" r:id="rId28"/>
    <sheet xmlns:r="http://schemas.openxmlformats.org/officeDocument/2006/relationships" name="PROPERTY AND EQUIPMENT (Table)" sheetId="29" state="visible" r:id="rId29"/>
    <sheet xmlns:r="http://schemas.openxmlformats.org/officeDocument/2006/relationships" name="ROYALTY RECEIVABLE (Table)" sheetId="30" state="visible" r:id="rId30"/>
    <sheet xmlns:r="http://schemas.openxmlformats.org/officeDocument/2006/relationships" name="INVESTMENTS (Table)" sheetId="31" state="visible" r:id="rId31"/>
    <sheet xmlns:r="http://schemas.openxmlformats.org/officeDocument/2006/relationships" name="SHARE CAPITAL AND SHARE-BASED_2" sheetId="32" state="visible" r:id="rId32"/>
    <sheet xmlns:r="http://schemas.openxmlformats.org/officeDocument/2006/relationships" name="RELATED PARTY TRANSACTIONS AN_2" sheetId="33" state="visible" r:id="rId33"/>
    <sheet xmlns:r="http://schemas.openxmlformats.org/officeDocument/2006/relationships" name="FINANCIAL INSTRUMENTS (Tables)" sheetId="34" state="visible" r:id="rId34"/>
    <sheet xmlns:r="http://schemas.openxmlformats.org/officeDocument/2006/relationships" name="SUPPLEMENTARY CASH FLOW DISCL_2" sheetId="35" state="visible" r:id="rId35"/>
    <sheet xmlns:r="http://schemas.openxmlformats.org/officeDocument/2006/relationships" name="INCOME TAXES (Tables)" sheetId="36" state="visible" r:id="rId36"/>
    <sheet xmlns:r="http://schemas.openxmlformats.org/officeDocument/2006/relationships" name="SEGMENTED INFORMATION (Tables)" sheetId="37" state="visible" r:id="rId37"/>
    <sheet xmlns:r="http://schemas.openxmlformats.org/officeDocument/2006/relationships" name="NATURE OF OPERATIONS (Details N" sheetId="38" state="visible" r:id="rId38"/>
    <sheet xmlns:r="http://schemas.openxmlformats.org/officeDocument/2006/relationships" name="BASIS OF PRESENTATION (Details)" sheetId="39" state="visible" r:id="rId39"/>
    <sheet xmlns:r="http://schemas.openxmlformats.org/officeDocument/2006/relationships" name="BASIS OF PRESENTATION (Details " sheetId="40" state="visible" r:id="rId40"/>
    <sheet xmlns:r="http://schemas.openxmlformats.org/officeDocument/2006/relationships" name="SIGNIFICANT ACCOUNTING POLICI_4" sheetId="41" state="visible" r:id="rId41"/>
    <sheet xmlns:r="http://schemas.openxmlformats.org/officeDocument/2006/relationships" name="SIGNIFICANT ACCOUNTING POLICI_5" sheetId="42" state="visible" r:id="rId42"/>
    <sheet xmlns:r="http://schemas.openxmlformats.org/officeDocument/2006/relationships" name="DISPOSITION OF EXPLORATION AN_3" sheetId="43" state="visible" r:id="rId43"/>
    <sheet xmlns:r="http://schemas.openxmlformats.org/officeDocument/2006/relationships" name="DISPOSITION OF EXPLORATION AN_4" sheetId="44" state="visible" r:id="rId44"/>
    <sheet xmlns:r="http://schemas.openxmlformats.org/officeDocument/2006/relationships" name="EXPLORATION AND EVALUATION AS_3" sheetId="45" state="visible" r:id="rId45"/>
    <sheet xmlns:r="http://schemas.openxmlformats.org/officeDocument/2006/relationships" name="EXPLORATION AND EVALUATION AS_4" sheetId="46" state="visible" r:id="rId46"/>
    <sheet xmlns:r="http://schemas.openxmlformats.org/officeDocument/2006/relationships" name="PROPERTY AND EQUIPMENT (Details" sheetId="47" state="visible" r:id="rId47"/>
    <sheet xmlns:r="http://schemas.openxmlformats.org/officeDocument/2006/relationships" name="ROYALTY RECEIVABLE (Details)" sheetId="48" state="visible" r:id="rId48"/>
    <sheet xmlns:r="http://schemas.openxmlformats.org/officeDocument/2006/relationships" name="INVESTMENTS (Details)" sheetId="49" state="visible" r:id="rId49"/>
    <sheet xmlns:r="http://schemas.openxmlformats.org/officeDocument/2006/relationships" name="INVESTMENTS (Details Narrative)" sheetId="50" state="visible" r:id="rId50"/>
    <sheet xmlns:r="http://schemas.openxmlformats.org/officeDocument/2006/relationships" name="SHARE CAPITAL AND SHARE-BASED_3" sheetId="51" state="visible" r:id="rId51"/>
    <sheet xmlns:r="http://schemas.openxmlformats.org/officeDocument/2006/relationships" name="SHARE CAPITAL AND SHARE-BASED_4" sheetId="52" state="visible" r:id="rId52"/>
    <sheet xmlns:r="http://schemas.openxmlformats.org/officeDocument/2006/relationships" name="SHARE CAPITAL AND SHARE-BASED_5" sheetId="53" state="visible" r:id="rId53"/>
    <sheet xmlns:r="http://schemas.openxmlformats.org/officeDocument/2006/relationships" name="SHARE CAPITAL AND SHARE-BASED_6" sheetId="54" state="visible" r:id="rId54"/>
    <sheet xmlns:r="http://schemas.openxmlformats.org/officeDocument/2006/relationships" name="SHARE CAPITAL AND SHARE-BASED_7" sheetId="55" state="visible" r:id="rId55"/>
    <sheet xmlns:r="http://schemas.openxmlformats.org/officeDocument/2006/relationships" name="SHARE CAPITAL AND SHARE-BASED_8" sheetId="56" state="visible" r:id="rId56"/>
    <sheet xmlns:r="http://schemas.openxmlformats.org/officeDocument/2006/relationships" name="RELATED PARTY TRANSACTIONS AN_3" sheetId="57" state="visible" r:id="rId57"/>
    <sheet xmlns:r="http://schemas.openxmlformats.org/officeDocument/2006/relationships" name="RELATED PARTY TRANSACTIONS AN_4" sheetId="58" state="visible" r:id="rId58"/>
    <sheet xmlns:r="http://schemas.openxmlformats.org/officeDocument/2006/relationships" name="RELATED PARTY TRANSACTIONS AN_5" sheetId="59" state="visible" r:id="rId59"/>
    <sheet xmlns:r="http://schemas.openxmlformats.org/officeDocument/2006/relationships" name="RELATED PARTY TRANSACTIONS AN_6" sheetId="60" state="visible" r:id="rId60"/>
    <sheet xmlns:r="http://schemas.openxmlformats.org/officeDocument/2006/relationships" name="COMMITMENTS (Details Narrative)" sheetId="61" state="visible" r:id="rId61"/>
    <sheet xmlns:r="http://schemas.openxmlformats.org/officeDocument/2006/relationships" name="FINANCIAL INSTRUMENTS (Details)" sheetId="62" state="visible" r:id="rId62"/>
    <sheet xmlns:r="http://schemas.openxmlformats.org/officeDocument/2006/relationships" name="FINANCIAL INSTRUMENTS (Details " sheetId="63" state="visible" r:id="rId63"/>
    <sheet xmlns:r="http://schemas.openxmlformats.org/officeDocument/2006/relationships" name="FINANCIAL INSTRUMENTS (Detail_2" sheetId="64" state="visible" r:id="rId64"/>
    <sheet xmlns:r="http://schemas.openxmlformats.org/officeDocument/2006/relationships" name="FINANCIAL INSTRUMENTS (Detail_3" sheetId="65" state="visible" r:id="rId65"/>
    <sheet xmlns:r="http://schemas.openxmlformats.org/officeDocument/2006/relationships" name="SUPPLEMENTARY CASH FLOW DISCL_3" sheetId="66" state="visible" r:id="rId66"/>
    <sheet xmlns:r="http://schemas.openxmlformats.org/officeDocument/2006/relationships" name="INCOME TAXES (Details)" sheetId="67" state="visible" r:id="rId67"/>
    <sheet xmlns:r="http://schemas.openxmlformats.org/officeDocument/2006/relationships" name="INCOME TAXES (Details 1)" sheetId="68" state="visible" r:id="rId68"/>
    <sheet xmlns:r="http://schemas.openxmlformats.org/officeDocument/2006/relationships" name="INCOME TAXES (Details 2)" sheetId="69" state="visible" r:id="rId69"/>
    <sheet xmlns:r="http://schemas.openxmlformats.org/officeDocument/2006/relationships" name="INCOME TAXES (Details Narrative" sheetId="70" state="visible" r:id="rId70"/>
    <sheet xmlns:r="http://schemas.openxmlformats.org/officeDocument/2006/relationships" name="SEGMENTED INFORMATION (Details)" sheetId="71" state="visible" r:id="rId71"/>
    <sheet xmlns:r="http://schemas.openxmlformats.org/officeDocument/2006/relationships" name="SUBSEQUENT EVENTS (Details Narr" sheetId="72" state="visible" r:id="rId72"/>
  </sheets>
  <definedNames/>
  <calcPr calcId="124519" fullCalcOnLoad="1"/>
</workbook>
</file>

<file path=xl/sharedStrings.xml><?xml version="1.0" encoding="utf-8"?>
<sst xmlns="http://schemas.openxmlformats.org/spreadsheetml/2006/main" uniqueCount="617">
  <si>
    <t>Document and Entity Information</t>
  </si>
  <si>
    <t>12 Months Ended</t>
  </si>
  <si>
    <t>Jan. 31, 2019shares</t>
  </si>
  <si>
    <t>Document And Entity Information</t>
  </si>
  <si>
    <t>Entity Registrant Name</t>
  </si>
  <si>
    <t>CORAL GOLD RESOURCES, LTD.</t>
  </si>
  <si>
    <t>Entity Central Index Key</t>
  </si>
  <si>
    <t>0000813639</t>
  </si>
  <si>
    <t>Document Type</t>
  </si>
  <si>
    <t>20-F</t>
  </si>
  <si>
    <t>Document Period End Date</t>
  </si>
  <si>
    <t>Jan. 31,
		2019</t>
  </si>
  <si>
    <t>Amendment Flag</t>
  </si>
  <si>
    <t>false</t>
  </si>
  <si>
    <t>Current Fiscal Year End Date</t>
  </si>
  <si>
    <t>--01-31</t>
  </si>
  <si>
    <t>Is Entity a Well-known Seasoned Issuer</t>
  </si>
  <si>
    <t>No</t>
  </si>
  <si>
    <t>Is Entity a Voluntary Filer</t>
  </si>
  <si>
    <t>Is Entity's Reporting Status Current</t>
  </si>
  <si>
    <t>Yes</t>
  </si>
  <si>
    <t>Entity Filer Category</t>
  </si>
  <si>
    <t>Non-accelerated Filer</t>
  </si>
  <si>
    <t>Entity Common Stock, Shares Outstanding</t>
  </si>
  <si>
    <t>Document Fiscal Period Focus</t>
  </si>
  <si>
    <t>FY</t>
  </si>
  <si>
    <t>Document Fiscal Year Focus</t>
  </si>
  <si>
    <t>2019</t>
  </si>
  <si>
    <t>Entity Emerging Growth Company</t>
  </si>
  <si>
    <t>Entity Shell Company</t>
  </si>
  <si>
    <t>Consolidated Statements of Financial Position - CAD ($)</t>
  </si>
  <si>
    <t>Jan. 31, 2019</t>
  </si>
  <si>
    <t>Jan. 31, 2018</t>
  </si>
  <si>
    <t>Current assets</t>
  </si>
  <si>
    <t>Cash and cash equivalents</t>
  </si>
  <si>
    <t>Term deposits</t>
  </si>
  <si>
    <t>Other amounts receivable</t>
  </si>
  <si>
    <t>Prepaid expenses</t>
  </si>
  <si>
    <t>Total current assets</t>
  </si>
  <si>
    <t>Exploration and evaluation assets</t>
  </si>
  <si>
    <t>Property and equipment</t>
  </si>
  <si>
    <t xml:space="preserve"> </t>
  </si>
  <si>
    <t>Royalty receivable</t>
  </si>
  <si>
    <t>Investments</t>
  </si>
  <si>
    <t>Total assets</t>
  </si>
  <si>
    <t>Current liabilities</t>
  </si>
  <si>
    <t>Accounts payable and accrued liabilities</t>
  </si>
  <si>
    <t>Amounts payable to related parties</t>
  </si>
  <si>
    <t>Current income tax liability</t>
  </si>
  <si>
    <t>Total current liabilities</t>
  </si>
  <si>
    <t>Deferred tax liability</t>
  </si>
  <si>
    <t>Total liabilities</t>
  </si>
  <si>
    <t>EQUITY</t>
  </si>
  <si>
    <t>Share capital</t>
  </si>
  <si>
    <t>Equity reserves</t>
  </si>
  <si>
    <t>Accumulated other comprehensive income</t>
  </si>
  <si>
    <t>Accumulated deficit</t>
  </si>
  <si>
    <t>Equity Attributable to Shareholders of the Company</t>
  </si>
  <si>
    <t>Equity Attributable to Non-Controlling Interests</t>
  </si>
  <si>
    <t>Total Equity</t>
  </si>
  <si>
    <t>Total Liabilities and Equity</t>
  </si>
  <si>
    <t>Consolidated Statements of Operations and Comprehensive Income (Loss) - CAD ($)</t>
  </si>
  <si>
    <t>Jan. 31, 2017</t>
  </si>
  <si>
    <t>Operating and Administrative Expenses</t>
  </si>
  <si>
    <t>Consulting fees</t>
  </si>
  <si>
    <t>Depreciation</t>
  </si>
  <si>
    <t>Directors’ fees</t>
  </si>
  <si>
    <t>Finance costs</t>
  </si>
  <si>
    <t>Investor relations</t>
  </si>
  <si>
    <t>Management fees</t>
  </si>
  <si>
    <t>Office and miscellaneous</t>
  </si>
  <si>
    <t>Professional fees</t>
  </si>
  <si>
    <t>Listing and filing fees</t>
  </si>
  <si>
    <t>Salaries and benefits</t>
  </si>
  <si>
    <t>Share-based payments</t>
  </si>
  <si>
    <t>Travel</t>
  </si>
  <si>
    <t>Total Operating and Administrative Expenses</t>
  </si>
  <si>
    <t>Loss Before Other Items and Income Taxes</t>
  </si>
  <si>
    <t>Other Items</t>
  </si>
  <si>
    <t>Interest income</t>
  </si>
  <si>
    <t>Other income</t>
  </si>
  <si>
    <t>Gain on sale of exploration and evaluation assets</t>
  </si>
  <si>
    <t>Finance income</t>
  </si>
  <si>
    <t>Gain on sale of investments</t>
  </si>
  <si>
    <t>Foreign exchange gain (loss)</t>
  </si>
  <si>
    <t>Loss on sale of fixed asset</t>
  </si>
  <si>
    <t xml:space="preserve">Other expenses </t>
  </si>
  <si>
    <t>Income (Loss) Before Income Taxes</t>
  </si>
  <si>
    <t>Current income tax recovery (expense)</t>
  </si>
  <si>
    <t>Deferred income tax recovery (expense)</t>
  </si>
  <si>
    <t>Income Tax Recovery (Expense)</t>
  </si>
  <si>
    <t>Net Income (Loss)</t>
  </si>
  <si>
    <t>Items that may be reclassified subsequently to income or loss</t>
  </si>
  <si>
    <t>Unrealized gain (loss) on available for sale securities</t>
  </si>
  <si>
    <t>Comprehensive Income (Loss)</t>
  </si>
  <si>
    <t>Earnings (Loss) per Share - Basic and Diluted</t>
  </si>
  <si>
    <t>Weighted Average Number of Common Shares Outstanding</t>
  </si>
  <si>
    <t>Basic</t>
  </si>
  <si>
    <t>Diluted</t>
  </si>
  <si>
    <t>Consolidated Statements of Changes in Equity - CAD ($)</t>
  </si>
  <si>
    <t>Share Capital</t>
  </si>
  <si>
    <t>Reserve For Stock Options</t>
  </si>
  <si>
    <t>Reserve for Warrants</t>
  </si>
  <si>
    <t>Total Reserves</t>
  </si>
  <si>
    <t>Accumulated Other Comprehensive Income</t>
  </si>
  <si>
    <t>Accumulated Deficit</t>
  </si>
  <si>
    <t>Non-controlling Interests</t>
  </si>
  <si>
    <t>Total</t>
  </si>
  <si>
    <t>Begning balance, shares at Jan. 31, 2016</t>
  </si>
  <si>
    <t>Begning balance, amount at Jan. 31, 2016</t>
  </si>
  <si>
    <t>Statement Line Items [Line Items]</t>
  </si>
  <si>
    <t>Common shares issued for cash: Exercise of stock options, Shares</t>
  </si>
  <si>
    <t>Common shares issued for cash: Exercise of stock options, Amount</t>
  </si>
  <si>
    <t>Common shares issued for cash: Exercise of warrants and compensation options, Shares</t>
  </si>
  <si>
    <t>Common shares issued for cash: Exercise of warrants and compensation options, Amount</t>
  </si>
  <si>
    <t>Unrealized gain (loss) on investment in securities, net of tax</t>
  </si>
  <si>
    <t>Net income (loss)</t>
  </si>
  <si>
    <t>Ending balance, shares at Jan. 31, 2017</t>
  </si>
  <si>
    <t>Ending balance, amount at Jan. 31, 2017</t>
  </si>
  <si>
    <t>Common shares issued for cash: Less: Share issuance costs</t>
  </si>
  <si>
    <t>Common shares returned to treasury and cancelled, Shares</t>
  </si>
  <si>
    <t>Common shares returned to treasury and cancelled, Amount</t>
  </si>
  <si>
    <t>Common shares repurchased and cancelled, Shares</t>
  </si>
  <si>
    <t>Common shares repurchased and cancelled, Amount</t>
  </si>
  <si>
    <t>Common shares repurchased in treasury, Shares</t>
  </si>
  <si>
    <t>Common shares repurchased in treasury, Amount</t>
  </si>
  <si>
    <t>Transfer of expired/cancelled options and warrants</t>
  </si>
  <si>
    <t>Ending balance, shares at Jan. 31, 2018</t>
  </si>
  <si>
    <t>Ending balance, amount at Jan. 31, 2018</t>
  </si>
  <si>
    <t>Ending balance, shares at Jan. 31, 2019</t>
  </si>
  <si>
    <t>Ending balance, amount at Jan. 31, 2019</t>
  </si>
  <si>
    <t>Consolidated Statements of Cash Flows - CAD ($)</t>
  </si>
  <si>
    <t>CASH PROVIDED BY (USED IN): Operating Activities</t>
  </si>
  <si>
    <t>Adjustments for non-cash items:</t>
  </si>
  <si>
    <t>Current income tax expense (recovery)</t>
  </si>
  <si>
    <t>Deferred income tax expense (recovery)</t>
  </si>
  <si>
    <t>Foreign exchange gain</t>
  </si>
  <si>
    <t>Other expenses</t>
  </si>
  <si>
    <t>Cash flows from (used in) operations before changes in working capital</t>
  </si>
  <si>
    <t>Net change in non-cash working capital</t>
  </si>
  <si>
    <t>Cash flows from (used in) operating activities</t>
  </si>
  <si>
    <t>Investing Activities</t>
  </si>
  <si>
    <t>Expenditures on exploration and evaluation assets</t>
  </si>
  <si>
    <t>Proceeds on sale of mineral property</t>
  </si>
  <si>
    <t>Proceeds on sale of investments</t>
  </si>
  <si>
    <t>Increase in term deposits</t>
  </si>
  <si>
    <t>Decrease in reclamation bond</t>
  </si>
  <si>
    <t>Cash flows from (used in) investing activities</t>
  </si>
  <si>
    <t>Financing Activities</t>
  </si>
  <si>
    <t>Issuance (repurchase) of shares for cash, net</t>
  </si>
  <si>
    <t>Effect of exchange rate fluctuations on cash and equivalents</t>
  </si>
  <si>
    <t>Change in cash and equivalents</t>
  </si>
  <si>
    <t>Cash and cash equivalents, beginning of year</t>
  </si>
  <si>
    <t>Cash and cash equivalents, end of year</t>
  </si>
  <si>
    <t>Cash</t>
  </si>
  <si>
    <t>Term deposits maturing in less than 90 days</t>
  </si>
  <si>
    <t>Cash and cash equivalents consists</t>
  </si>
  <si>
    <t>NATURE OF OPERATIONS</t>
  </si>
  <si>
    <t>Notes to Financial Statements</t>
  </si>
  <si>
    <t>1. NATURE OF OPERATIONS</t>
  </si>
  <si>
    <t>Coral
Gold Resources Ltd. (the “Company”) was incorporated in 1988 under the Company Act The business
of mining and exploring for minerals involves a high degree of risk and there can be no assurance that current exploration programs
will result in profitable mining operations. The recoverability of the carrying value of exploration and evaluation assets and
the Company's ability to continue as a going concern is dependent upon the preservation of its interest in the underlying properties,
the discovery of economically recoverable reserves, the achievement of profitable operations, or alternatively the ability of
the Company to raise financing.</t>
  </si>
  <si>
    <t>BASIS OF PRESENTATION</t>
  </si>
  <si>
    <t>2. BASIS OF PRESENTATION</t>
  </si>
  <si>
    <t>Statement
of compliance These
consolidated financial statements have been prepared in accordance with International Financial Reporting Standards (“IFRS”)
as issued by the International Accounting Standards Board (“IASB”). Basis
of consolidation The
consolidated financial statements include the accounts of the Company and its US subsidiaries as follows:
Ownership
Interest Jurisdiction Nature
of Operations
Coral
Resources, Inc. 100 % Nevada,
USA Exploration
Company
Coral
Energy Corporation 100 % California, USA Holding
Company
Marcus
Corporation 98.49 % Nevada, USA Holding
Company Intercompany
balances and transactions, including unrealized income and expenses arising from intercompany transactions are eliminated in preparing
the consolidated financial statements. Basis
of presentation These
consolidated financial statements are expressed in Canadian dollars, the Company’s presentation currency, and have been
prepared on a historical cost basis, except for financial instruments that have been measured at fair value. The accounting policies
in Note 3 have been applied consistently to all periods presented. Approval
of the consolidated financial statements These
consolidated financial statements were reviewed by the Audit Committee and approved and authorized for issue by the Board of Directors
on May 23, 2019. Foreign
currency translation The
functional currency of the Company and its subsidiaries is the Canadian dollar. Transactions in currencies other than the functional
currency are recorded at the rates of exchange prevailing on the dates of the transactions. At each financial position reporting
date, monetary assets and liabilities that are denominated in foreign currencies are translated at the rates prevailing at the
date of the consolidated statement of financial position. Non-monetary items that are measured in terms of historical cost in
a foreign currency are not retranslated. Foreign currency translation differences are recognized in net income or loss for the
year. Significant
accounting judgements and estimates The
preparation of these consolidated financial statements requires management to make estimates and judgments that affect the reported
amounts of assets and liabilities at the date of the consolidated financial statements and reported amounts of expenses during
the reporting period. Actual outcomes could differ from these estimates under different assumptions and conditions. Significant
assumptions about the future and other sources of estimation uncertainty that management has made at the consolidated statement
of financial position date, that could result in a material adjustment to the carrying amounts of assets and liabilities, in the
event that actual results differ from assumptions made, relate to, but are not limited to, the following:
a) Impairment
of exploration and evaluation assets
Management considers
both external and internal sources of information in assessing whether there are any indications that the Company’s
exploration and evaluation assets are impaired. External sources of information management considers include changes in the
market, economic and legal environment in which the Company operates that are not within its control and affect the recoverable
amount of its equipment and mining interests.
b) Valuation
of share-based payments
The Company uses
the Black Scholes Option Pricing Model for valuation of share-based payments. Option pricing models require the input of subjective
assumptions including expected price volatility, interest rate and forfeiture rate. Changes in the input assumptions can materially
affect the fair value estimate and the Company’s earnings and equity reserves.
c) Recognition
and measurement of deferred tax assets and liabilities
Estimates of future
taxable income are based on forecasted cash flows from operations and the application of existing tax laws in each jurisdiction.
Weight is attached to tax planning opportunities that are within the Company’s control, and are feasible and implementable
without significant obstacles. The likelihood that tax positions taken will be sustained upon examination by applicable tax
authorities is assessed based on individual facts and circumstances of the relevant tax position evaluated in light of all
available evidence. Where applicable tax laws and regulations are either unclear or subject to ongoing varying interpretations,
it is reasonably possible that changes in these estimates can occur that materially affect the amounts of income tax assets/liabilities.
d) Measurement
of royalty receivable and royalty interest
The Company measured
the fair value of the Company’s royalty receivable relating to the Robertson Property as the present value of the minimum
payments that will be made, regardless if the Robertson Property enters the production stage and earns revenues. The valuation
method requires the input of a discount rate, and takes into account the timing of the payments, which have been specified
in the underlying transaction agreement. Changes in the input assumptions such as the discount rate can materially affect
the fair value estimate. A nominal value of $1 was attributed to the royalty interest in excess of the royalty receivable.</t>
  </si>
  <si>
    <t>SIGNIFICANT ACCOUNTING POLICIES</t>
  </si>
  <si>
    <t>3. SIGNIFICANT ACCOUNTING POLICIES</t>
  </si>
  <si>
    <t>Financial
Instruments Measurement
– initial recognition All
financial assets and financial liabilities are initially recorded on the Company’s consolidated statement of financial position
when the Company becomes a party to the contractual provisions of the instrument. All financial asset and liabilities are initially
recorded at fair value, net of attributable transaction costs, except for those classified as fair value through profit or loss
(“FVTPL”). Subsequent measurement of financial assets and financial liabilities depends on the classifications of
such assets and liabilities. Classification
– financial assets Amortized
cost: Financial
assets that are held within a business model whose objective is to hold financial assets in order to collect contractual cash
flows, and that the contractual terms of the financial assets give rise on specified date to cash flows that are solely payments
of principal and interest on the principal amount outstanding, are measured subsequent to initial recognition at amortized cost. The
amortized cost of a financial asset is the amount at which the financial asset is measured at initial recognition minus the principal
repayments, plus the cumulative amortization using the effective interest method of any difference between that initial amount
and the maturity amount, adjusted for any loss allowance. Interest income is recognized using the effect interest method, and
is recognized in interest and other income, on the consolidated statements of operations and comprehensive income (loss). The
Company’s financial assets at amortized cost includes royalty receivable. Fair
value through other comprehensive income (“FVTOCI”) Financial
assets that are held within a business model whose objective is to hold financial assets in order to both collect contractual
cash flows and selling financial assets, and that the contractual terms of the financial assets give rise on specified date to
cash flows that are solely payments of principal and interest on the principal amount outstanding. Upon
initial recognition of equity securities, the Company may make an irrevocable election (on an instrument-by-instrument basis)
to designate its equity securities that would otherwise be measured at FVTPL to present subsequent changes in fair value in other
comprehensive income. Designation at FVTOCI is not permitted if the equity investment is held for trading or if it is contingent
consideration recognized by an acquirer in a business combination. Investments in equity instruments at FVTOCI are initially measured
at fair value plus transaction costs. Subsequently, they are measured at fair value with gains and losses arising from changes
in fair value recognized in other OCI. The cumulative gain or loss is not reclassified to profit or loss on disposal of the instrument;
instead, it is transferred to retained earnings. The
Company has designated all of its investments in equity securities as FVTOCI. Fair
value through profit or loss (“FVTPL”) By
default, all other financial assets are measured subsequently at FVTPL. The Company’s financial assets at FVTPL includes
cash and cash equivalents and term deposits. Classification
– financial liabilities Financial
liabilities that are not contingent consideration of an acquirer in a business combination, held for trading or designated as
at FVTPL, are measured at amortized cost using the effective interest method. Financial
liabilities at amortized cost include accounts payable, and amounts due to related parties. Financial
liabilities classified FVTPL include financial liabilities held for trading and financial liabilities designated upon initial
recognition as FVTPL. Fair value changes on financial liabilities classified as FVTPL are recognized in the consolidated statements
of operations. The
Company has no hedging arrangements and does not apply hedge accounting. Impairment The
Company recognizes a loss allowance for expected credit losses on its financial assets when necessary. The amount of expected
credit losses is updated at each reporting period to reflect changes in credit risk since initial recognition of the respective
financial instruments. Cash
and cash equivalents Cash
and cash equivalents in the consolidated statements of financial position comprise cash at banks and on hand, and short-term deposits
with an original maturity of three months or less, which are readily convertible into known amounts of cash. Exploration
and evaluation assets The
Company is in the exploration stage with respect to its mineral properties and capitalizes all costs relating to the acquisition,
exploration and evaluation of mineral claims and recognizes any proceeds received as a reduction of the cost of the related claims.
At such time as commercial production commences, these costs will be charged to operations on a unit-of-production method based
on proven and probable reserves. The aggregate costs related to abandoned mineral claims are charged to operations at the time
of any abandonment. All capitalized exploration and evaluation expenditures are monitored for indications of impairment. Where
a potential impairment is indicated, assessments are performed for each area of interest. To the extent that exploration expenditure
is not expected to be recovered, it is charged to the results of operations. An impairment charge relating to a mineral property
is subsequently reversed when new exploration results or actual or potential proceeds on sale or farm out of the property result
in a revised estimate of the recoverable amount, but only to the extent that this does not exceed the original carrying value
of the property that would have resulted if no impairment had been recognized. The
recoverability of amounts shown for exploration and evaluation assets is dependent upon the discovery of economically recoverable
reserves, the ability of the Company to obtain financing to complete development of the properties, and on future production or
proceeds of disposition. Incidental
revenues and operating costs are included in exploration and evaluation assets prior to commercial production. Once
the technical feasibility and commercial viability of the extraction of mineral resources in an area of interest are demonstrable,
exploration and evaluation assets attributable to that area of interest are first tested for impairment and then reclassified
to mine development properties, and subsequently amortized over the life of the resources associated with the area of interest
once mining operations have commenced. Property
and equipment Property
and equipment are recorded at historical cost less accumulated depreciation and impairment. Historical costs include expenditures
that are directly attributable to bringing the asset to a location and condition necessary to operate in a manner intended by
management. Such costs are accumulated as construction in progress until the asset is available for use, at which point the asset
is classified as plant and equipment. Once commercial production has commenced, certain equipment are depreciated using the units
of production method, if sufficient reserve information is available or the straight-line method over their estimated useful lives,
not to exceed the life of the mine to which the assets related. Property
and equipment are depreciated annually using the following methods and rates:
Buildings 10%
declining balance
Computer
hardware 20%
declining balance
Equipment 20%
declining balance
Vehicles 5
years straight line An
item of property and equipment is derecognized upon disposal or when no future economic benefits are expected to arise from the
continued use of the asset. Any gain or loss arising on disposal of the asset, determined as the difference between the net disposal
proceeds and the carrying amount of the asset, is recognized in profit or loss in the consolidated statements of comprehensive
income or loss. Where
an item of property and equipment comprises major components with different useful lives, the components are accounted for as
separate items of property and equipment. Expenditures incurred to replace a component of an item of plant and equipment that
is accounted for separately, including major inspection and overhaul expenditures, are capitalized. Royalty
interests Royalty
interests consist of royalty agreements. These interests are recorded at cost and capitalized as tangible assets with finite lives.
They are subsequently measured at cost less accumulated depletion and accumulated impairment losses, if any. Project evaluation
costs that are not related to a specific agreement are expensed in the period incurred. Producing
royalty interests are depleted using the units-of-production method over the life of the property to which the interest relates,
which is estimated using available information of proven and probable reserves and the portion of resources expected to be classified
as mineral reserves at the mine corresponding to the specific agreement. On
acquisition of royalty interests, an allocation of its fair value is attributed to the exploration potential of the interest and
is recoded as an asset on the acquisition date. The value of the exploration potential is accounted for in accordance with IFRS
6 Exploration and Evaluation of Mineral Resources Property,
Plant and Equipment Impairment At
each financial reporting date, the carrying amounts of the Company’s assets are reviewed to determine whether there is any
indication that those assets are impaired. If any such indication exists, the recoverable amount of the asset is estimated in
order to determine the extent of the impairment, if any. Where the asset does not generate cash flows that are independent from
other assets, the Company estimates the recoverable amount of the cash-generating unit to which the asset belongs. An
asset’s recoverable amount is the higher of fair value less costs to sell and value in use. Fair value is determined as
the amount that would be obtained from the sale of the asset in an arm’s length transaction between knowledgeable and willing
parties. In assessing value in use, the estimated future cash flows are discounted to their present value using a pre-tax discount
rate that reflects current market assessments of the time value of money and the risks specific to the asset. If the recoverable
amount of an asset or cash generating unit is estimated to be less than its carrying amount, the carrying amount of the asset
is reduced to its recoverable amount and the impairment loss is recognized in the profit or loss for the year. Where
an impairment loss subsequently reverses, the carrying amount of the asset (or cash-generating unit) is increased to the revised
estimate of its recoverable amount, but so that the increased carrying amount does not exceed the carrying amount that would have
been determined had no impairment loss been recognized for the asset (or cash-generating unit) in prior years. A reversal of an
impairment loss is recognized immediately in profit or loss. Share
capital Share
capital is classified as equity. Incremental costs directly attributable to the issue of shares and share options are recognized
as a deduction from equity. When share capital is repurchased, the amount of the consideration paid, included directly attributable
costs is recognized as a deduction from equity. Repurchased shares are classified as treasury shares and are presented as a deduction
from equity. When treasury shares are subsequently reissued, the amount received is recognized as an increase in equity, and the
resulting surplus or deficit on the transaction is transferred to or from accumulated deficit. Accounting
for equity units Proceeds
received on the issuance of units, comprised of common shares and warrants, are allocated based on the relative fair value approach
which considers the value determined by the Black-Scholes option pricing model for the warrants. Share-based
payment transactions The
share option plan allows Company employees, directors and consultants to acquire shares of the Company. All options granted are
measured at fair value and are recognized in expenses as share-based payments with a corresponding increase in equity reserves.
An individual is classified as an employee when the individual is an employee for legal or tax purposes (direct employee) or provides
services similar to those performed by a direct employee. The
fair value of employee options is measured at grant date, and each tranche is recognized using the graded vesting method over
the period during which the options vest. The fair value of the options granted is measured using the Black-Scholes option pricing
model taking into account the terms and conditions upon which the options were granted. For non-employees, share-based payments
are measured at the fair value goods and services received or the fair value or the fair value of the equity instruments issued,
if it is determined the fair value cannot be reliably measured, and are recorded at the date the goods or services are received.
The fair value of the options is accrued and charged either to operations or exploration and evaluation assets, with the offset
credit to equity reserves. This includes a forfeiture estimate, which is revised for actual forfeitures in subsequent periods.
Upon the expiration or cancellation of unexercised stock options, the Company will transfer the value attributed to those stock
options from equity reserves to accumulated deficit. Revenue
recognition Revenue,
when earned, is expected to be comprised of revenue from contracts with customers under its royalty interests. The Company has
determined that each unit of a commodity that is delivered to a customer under a royalty interest arrangement is a performance
obligation for the delivery of a good that is separate from each other unit of the commodity to be delivered under the same arrangement.
In accordance with IFRS 15, the Company recognizes revenue to depict the transfer of the relevant commodity to customers in an
amount that reflects the consideration to which the Company expects to be entitled in exchange for those commodities. For
royalty interests, revenue recognition occurs when the relevant commodity is transferred to the end customer by the operator of
the royalty property. Revenue is measured at the fair value of the consideration received or receivable when management can reliably
estimate the amount, pursuant to the terms of the royalty agreement. In some instances, the Company will not have access to sufficient
information to make a reasonable estimate of consideration to which it expects to be entitled and, accordingly, revenue recognition
is deferred until management can make a reasonable estimate. Differences between estimates and actual amounts are adjusted and
recorded in the period that the actual amounts are known. Provisions Provisions
are recognized where a legal or constructive obligation has been incurred as a result of past events, it is probable that an outflow
of resources embodying economic benefit will be required to settle the obligation and a reliable estimate of the amount of the
obligation can be made. If material, provisions are measured at the present value of the expenditures expected to be required
to settle the obligation. The increase in any provision due to passage of time is recognized as accretion expense. Reclamation
provision The
Company records the present value of estimated costs of legal and constructive obligations required to restore mineral properties
in the period in which the obligation is incurred. The nature of these restoration activities includes dismantling and removing
structures, rehabilitating mines and restoration, reclamation and re-vegetation of affected areas. The reclamation provisions
are initially recorded with corresponding increase to the carrying amount of related mineral properties. When
the liability is initially recognized, the present value of the estimated cost is capitalized by increasing the carrying amount
of the related mineral property. Over time, the discounted liability is increased for the change in present value based on the
risk-free interest rate applicable to the future cash outflows, which is accreted over time through periodic charges to income
or loss. Earnings
(loss) per share The
Company presents basic and diluted income (loss) per share data for its common shares, calculated by dividing the income (loss)
attributable to common shareholders of the Company by the weighted average number of common shares outstanding during the period.
Diluted income (loss) per share is determined by adjusting the income (loss) attributable to common shareholders and the weighted
average number of common shares outstanding for the effects of all dilutive potential common shares. The
calculations for basic and diluted earnings (loss) per share are as follows:
2019 2018 2017
Net
income (loss) for the period $ 704,296 $ 2,015,340 $ (981,139 )
Basic
weighted average number of shares outstanding 48,672,608 47,570,158 48,396,734
Dilutive
stock options 700,150 606,119 -
Dilutive
warrants 453,671 2,333,005 -
Diluted
weighted average number of shares outstanding 49,826,429 50,509,282 48,396,734
Basic
earnings per share $ 0.01 $ 0.04 $ (0.02 )
Diluted
earnings per share $ 0.01 $ 0.04 $ (0.02 ) Income
taxes Income
tax on the profit or loss for the years presented comprises current and deferred tax. Income tax is recognized in profit or loss,
except to the extent that it relates to items recognized directly in equity, in which case it is recognized as equity. Deferred
tax is provided using the liability method, providing for temporary differences between the carrying amounts of assets and liabilities
for financial reporting purposes and the amounts used for taxation purposes. The
amount of deferred tax provided is based on the expected manner of realization or settlement of the carrying amount of assets
and liabilities, using tax rates enacted or substantively enacted at the consolidated statement of financial position date. A
deferred tax asset is recognized only to the extent that it is probable that future taxable profits will be available against
which the asset can be utilized.</t>
  </si>
  <si>
    <t>RECENT ACCOUNTING PRONOUNCEMENTS</t>
  </si>
  <si>
    <t>4. RECENT ACCOUNTING PRONOUNCEMENTS</t>
  </si>
  <si>
    <t>Application
of new and revised accounting standards: IFRS
15 – Revenue from Contracts with Customers On
February 1, 2018, the Company adopted the requirements of IFRS 15. IFRS 15 covers principles that an entity shall apply to report
useful information to users of the financial statements about the nature, amount, timing, and uncertainty of revenue and cash
flows arising from a contract with a customer. The Company currently has no revenues, and there was no impact on its consolidated
financial statements. IFRS
9 – Financial Instruments In
July 2014, the IASB issued the final version of IFRS 9 – Financial Instruments (“IFRS 9”) to replace IAS 39
– Financial Instruments: Recognition and Measurement in its entirety. IFRS 9 provides a revised model for recognition and
measurement of financial instruments and a single, forward-looking ‘expected-loss’ impairment model, as well as a
substantially reformed approach to hedge accounting. The standard is effective for annual periods beginning on or after January
1, 2018. Application of the expected credit loss model at the date of adoption did not have a significant impact on the Company’s
financial assets because the Company determined that the expected credit losses on its financial assets were nominal. There were
no impairment losses recognized on financial assets during the years ended January 31, 2019 and January 31, 2018. The standard
did not impact the Company’s classification and measurement of financial assets and liabilities except for royalty receivable
which was reclassified from loans and receivables to amortized costs. There was no significant impact on the carrying amounts
of the Company’s financial instruments at the transition date. Changes
in accounting standards not yet effective: IFRS
16 Leases In
January 2016, the IASB issued IFRS 16 – Leases (“IFRS 16”) which replaces IAS 17 – Leases and its associated
interpretative guidance, and will be effective for accounting periods beginning on or after January 1, 2019. Early adoption is
permitted, provided the Company has adopted IFRS 15. This standard sets out a new model for lease accounting. A lessee can choose
to apply IFRS 16 using either a full retrospective approach or a modified retrospective approach. The Company plans to apply IFRS
16 at the date it becomes effective and has not yet selected a transition approach. The
Company has identified existing agreements that may contain right-of-use assets. At this time, the Company does not believe that
the new standard will give rise to a material change, and is currently finalizing the expected impact on the consolidated financial
statements. IFRS
3 – Definition of a Business In
October 2018, the IASB issued amendments to IFRS 3 – Definition of a Business which:
· Clarify
that to be considered a business, an acquired set of activities and assets must include, at a minimum, an input and a substantive
process that together significantly contribute to the ability to create outputs;
· Narrow
the definitions of a business and of outputs by focusing on goods and services provided to customers and by removing the reference
to an ability to reduce costs;
· Add
guidance and illustrative examples to help entities assess whether a substantive process has been acquired;
· Remove
the assessment of whether market participants are capable of replacing any missing inputs or processes and continuing to produce
outputs; and
· Add
an option concentration test that permits a simplified assessment of whether an acquired set of activities and assets is not
a business. The
amendments are effective for business combinations for which the acquisition date is on or after the beginning of the first annual
reporting period beginning on or after January 1, 2020, and to asset acquisitions that occurred on or after the beginning of that
period. Earlier application is permitted. The Company does not expect the application of the standard will have a significant
impact on the Company’s consolidated financial statements. IFRIC
23 - Uncertainty over Income Tax Treatments IFRIC
23 (the "Interpretation") sets out how to determine the accounting tax position when there is uncertainty over income
tax treatments. The Interpretation requires an entity to determine whether uncertain tax positions are assessed separately or
as a group; and assess whether it is probable that a tax authority will accept an uncertain tax treatment used, or proposed to
be used, by an entity in its income tax filings. If yes, the entity should determine its accounting tax position consistently
with the tax treatment used or planned to be used in its income tax filings. If no, the entity should reflect the effect of uncertainty
in determining its accounting tax position. The Interpretation is effective for annual periods beginning on or after January 1,
2019. Entities can apply the Interpretation with either full retrospective application or modified retrospective application without
restatement of comparatives retrospectively or prospectively. The Company does not expect the application of the Interpretation
will have a significant impact on the Company’s consolidated financial statements. Annual
Improvements 2015-2017 Cycle In
December 2017, the IASB issued the Annual Improvements 2015-2017 cycle, containing amendments to IFRS 3 - Business Combinations
("IFRS 3"), IFRS 11 - Joint Arrangements, IAS 12 - Income Taxes, and IAS 23 - Borrowing Costs. These amendments are effective
for annual periods beginning on or after January 1, 2019 and are not expected to have a significant impact on the Company's consolidated
financial statements</t>
  </si>
  <si>
    <t>DISPOSITION OF EXPLORATION AND EVALUATION ASSETS</t>
  </si>
  <si>
    <t>5. DISPOSITION OF EXPLORATION AND EVALUATION ASSETS</t>
  </si>
  <si>
    <t>On
June 8, 2017, the Company announced that it has closed the previously announced purchase and sale agreement (the “Agreement”)
with Barrick Cortez Inc. (“Barrick”), a subsidiary of Barrick Gold Corp., for the sale of the Robertson Property in
Lander County, Nevada, to Barrick. The Robertson Property sold to Barrick includes four contiguous claim groups known as the Core,
Gold Ridge, Excluded, and the RUF mining claims, but does not include the portions of mining claims known as the Norma, Sass,
Eagle, and JDN, which will remain owned by the Company. The
sale consideration is as follows:
· Payment
to the Company of US$15.75 million (approximately Cdn $21.84 million based on foreign exchange rates) in cash;
· The
return of 4,150,000 common shares of the Company held by Barrick (which represented approximately 8.5% of the Company’s
basic common shares outstanding as of June 8, 2017) for cancellation by the Company; and
· A
sliding scale 1% to 2.25% net smelter returns royalty (the “NSR”) on the Robertson Property, payable quarterly,
subject to potential advance royalty payments as outlined below, as well as a right of first refusal enabling Barrick to acquire
the NSR in the event that the Company wishes to sell the NSR to any third party. The
sliding scale NSR rate will be determined based on the observed gold price during each quarterly period based on the average LBMA
Gold Price PM during the quarterly period, as follows:
Average
Gold Price/Oz During the Quarter (USD) Applicable
NSR Royalty Rate
Up
to and including $1,200.00 1.00 %
$1,200.01
to $1,400.00 1.25 %
$1,400.01
to $1,600.00 1.50 %
$1,600.01
to $1,800.00 1.75 %
$1,800.01
to $2,000.00 2.00 %
Over
$2,000.00 2.25 % Pursuant
to the Agreement, as amended, and due to the delay in closing, in the event that the Robertson Property is not placed into production
by December 31, 2024, then beginning on January 1, 2025, and continuing on an annual basis thereafter until the earlier of (i)
the date commercial production commences and (ii) January 2, 2034, Barrick will make advance royalty payments to the Company of
US$0.5 million, which will be non-refundable and fully credited against any future obligations under the NSR. The
fair value of the royalty receivable (Note 8) was estimated based on the present value of the advance royalty payments, using
a discount rate of 5.04%. A value of $1 was allocated to the royalty interest above the estimated fair value of the non-refundable
advanced royalty payments. Barrick
will also assume liabilities relating to the Robertson Property, and will provide replacement security for the reclamation bond. As
a result of the transaction, the Company recorded a gain of $5,871,719, net of transaction costs, which has been included in Other
Items on the consolidated statements of operations and comprehensive income (loss).</t>
  </si>
  <si>
    <t>EXPLORATION AND EVALUATION ASSETS</t>
  </si>
  <si>
    <t>6. EXPLORATION AND EVALUATION ASSETS</t>
  </si>
  <si>
    <t>The
Company has accumulated the following acquisition and exploration expenditures:
Robertson Property Ruf
&amp; Norma Sass
Claims Eagle
&amp; JDN Claims Robertson Royalty Interest Total
Balance,
January 31, 2017 $ 19,111,111 $ 132,554 $ 14,692 $ 1 $ 19,258,358
Exploration
costs during the year:
Consulting 25,717 - - - 25,717
Drilling - - 8,143 - 8,143
Lease
payments 5,168 - - - 5,168
Royalties - 22,664 - - 22,664
Taxes,
licenses and permits 7,129 7,377 14,417 - 28,923
Proceeds
from sale of mineral property (Note 5) (19,149,126 ) - - 1 (19,149,125 )
Balance,
January 31, 2018 $ - $ 162,595 $ 37,252 $ 1 $ 199,848
Exploration
costs during the year:
Drilling - 8,823 - - 8,823
Royalties - 4,695 - - 4,695
Taxes,
licenses and permits - 7,836 15,685 - 23,521
Balance,
January 31, 2019 $ - $ 183,949 $ 52,937 $ 1 $ 236,887 The
Company has certain interests in 108 patented and unpatented lode mining claims located in Lander County, Nevada, subject to net
smelter returns (“NSR”) on production ranging from 4% to 10%, and which certain leases provide for advanced royalty
payments.
a) Norma Sass Property
– 100% interest
The Company holds
a 100% interest in the 36 Norma Sass mining claims located in Lander County, Nevada. Expenditures incurred on the Ruf claims
have been classified to Ruf and Norma Sass claims in the exploration expenditure table.
b) JDN Hilltop Crest
– 100% interest
The Company holds
a 100% interest in 27 claims in the Hilltop District, Lander County, Nevada. Expenditures incurred on the Ruf claims have
been classified to JDN and Eagle claims in the exploration expenditure table.
c) Eagle Claims
– 100% interest
The Company holds
a 100% interest in 45 claims in the Eagle Claims situated in the Shoshone Range, Lander County, Nevada. Expenditures incurred
on the Ruf claims have been classified to JDN and Eagle claims in the exploration expenditure table.
d) Robertson Property
– Royalty
The Company has
an interest in a NSR royalty on the Robertson Property. Refer to Note 5 for details. Realization
of Exploration and Evaluation Assets The
investment in and expenditures on exploration and evaluation assets comprise a significant portion of the Company’s assets.
Realization of the Company’s investment in these assets is dependent upon the establishment of legal ownership, the attainment
of successful production from the properties or from the proceeds of their disposal. Resource exploration and development is highly
speculative and involves inherent risks. While the rewards can be substantial if an ore body is discovered, few properties that
are explored are ultimately developed into producing mines. There can be no assurance that current exploration programs will result
in the discovery of economically viable quantities of ore. The
amounts shown for acquisition costs and deferred exploration expenditures represent costs incurred to date and do not necessarily
reflect present or future values. Title
to Exploration and Evaluation Assets Interests Although
the Company has taken steps to verify the title to exploration and evaluation assets in which it has an interest, in accordance
with industry standards for the current stage of exploration of such properties, these procedures do not guarantee the Company’s
title. Property title may be subject to unregistered prior agreements or transfers and title may be affected by undetected defects. Environmental The
Company is subject to the laws and regulations relating to environmental matters in all jurisdictions in which it operates, including
provisions relating to property reclamation, discharge of hazardous material, and other matters. The Company may also be held
liable should environmental problems be discovered that were caused by former owners and operators of its properties and properties
in which it has previously had an interest. The Company conducts its mineral exploration activities in compliance with applicable
environmental protection legislation. The Company is not aware of any existing environmental problems related to any of its current
or former properties that may result in material liability to the Company other than the amount presented and disclosed as a reclamation
provision in these consolidated financial statements. Environmental
legislation is becoming increasingly stringent and costs and expenses of regulatory compliance are increasing. The impact of new
and future environmental legislation on the Company’s operations may cause additional expenses and restrictions. If the
restrictions adversely affect the scope of exploration and development on the mineral properties, the potential for production
on the property may be diminished or negated.</t>
  </si>
  <si>
    <t>PROPERTY AND EQUIPMENT</t>
  </si>
  <si>
    <t>7. PROPERTY AND EQUIPMENT</t>
  </si>
  <si>
    <t xml:space="preserve">Land Buildings Vehicles Computer
Hardware Equipment TOTAL
$ $ $ $ $ $
COST
Balance
at January 31, 2017 84,127 18,708 6,920 5,926 3,459 119,140
Additions
(Disposals) (84,127 ) (18,708 ) - - - (102,835 )
Balance
at January 31, 2018 - - 6,920 5,926 3,459 16,305
Additions
(Disposals) - - - - - (102,835 )
Balance
at January 31, 2019 - - 6,920 5,926 3,459 16,305
ACCUMULATED
DEPRECIATION
Balance
at January 31, 2017 - 11,694 6,920 5,632 2,406 26,652
Depreciation - (11,694 ) - 57 211 (11,426 )
Balance
at January 31, 2018 - - 6,920 5,689 2,617 15,226
Depreciation - - - 237 842 (1,079 )
Balance
at January 31, 2019 - - 6,920 5,926 3,459 16,305
CARRYING
VALUE
At
January 31, 2018 - - - 237 842 1,079
At
January 31, 2019 - - - - - - </t>
  </si>
  <si>
    <t>ROYALTY RECEIVABLE</t>
  </si>
  <si>
    <t>8. ROYALTY RECEIVABLE</t>
  </si>
  <si>
    <t xml:space="preserve">A
reconciliation of the royalty receivable balance is as follows:
January 31, 2019 January 31,
2018
Beginning
balance $ 3,540,753 $ -
Royalty
received for exploration and evaluation asset (Note 5) - 3,603,680
Finance
income 189,154 117,379
Change
in foreign exchange rate 239,449 (180,306 )
$ 3,969,356 $ 3,540,753 </t>
  </si>
  <si>
    <t>INVESTMENTS</t>
  </si>
  <si>
    <t>9. INVESTMENTS</t>
  </si>
  <si>
    <t>At
January 31, 2019, the Company held shares as follows:
Number
of Shares
Cost Accumulated
Unrealized Gain
(Loss) Fair
Value
Available-for-sale
shares:
Levon
Resources Ltd. 37,000 $ 1,957 $ 3,778 $ 5,735
VBI
Vaccines Inc. 2,000 4,232 150 4,382
Great
Thunder Gold Corp. 10,819 866 (703 ) 163
$ 7,055 3,225 $ 10,280 At
January 31, 2018, the Company held shares as follows:
Number
of Shares
Cost Accumulated
Unrealized Gain
(Loss) Fair
Value
Available-for-sale
shares:
Levon
Resources Ltd. 40,000 $ 2,116 $ 17,684 $ 19,800
VBI
Vaccines Inc. 8,000 16,927 22,033 38,960
Great
Thunder Gold Corp. 10,819 866 431 1,297
$ 19,909 $ 40,148 $ 60,057 During
the year ended January 31, 2019, the Company recorded an unrealized loss of $19,197 (2018 – loss of $57,269; 2017 –
gain of $40,449) on investments in marketable securities, representing the change in fair value during the year. During
the year ended January 31, 2019, the Company sold 3,000 (2018 – 180,000, 2017 - Nil) shares of Levon Resources Ltd. for
gross proceeds of $935 (2018 - $79,070, 2017 - $Nil) and 6,000 (2018 – 3,000, 2017 - Nil) shares of VBI Vaccines Inc. for
gross proceeds of $26,553 (2018 - $23,061, 2017 - $Nil). As a result, the Company recorded a gain on sale of investments of $14,635
for the year ended January 31, 2019 (2018 – $93,693, 2017 – $Nil).</t>
  </si>
  <si>
    <t>SHARE CAPITAL AND SHARE-BASED PAYMENTS</t>
  </si>
  <si>
    <t>10. SHARE CAPITAL AND SHARE-BASED PAYMENTS</t>
  </si>
  <si>
    <t xml:space="preserve">a) Authorized
Unlimited common
shares without par value. All shares outstanding are fully paid.
b) Issued during
2019 and 2018
During the year
ended January 31, 2019, the Company issued 205,000 common shares upon the exercise of stock options for gross proceeds of
$50,350.
During the year
ended January 31, 2019, the Company issued 3,469,500 common shares upon the exercise of warrants for gross proceeds of $520,524.
During the year
ended January 31, 2018, the Company issued 510,000 common shares upon the exercise of stock options for gross proceeds of
$150,600.
During the year
ended January 31, 2018, the Company issued 3,965,000 common shares upon the exercise of warrants for gross proceeds of $404,750.
c) Share repurchases
and cancellations
Normal
Course Issuer Bids (“NCIB”) 2018-2019
NCIB On
July 30, 2018, the Company announced that the TSX Venture Exchange (“TSX-V”) had accepted the Company’s
Notice for a NCIB. Pursuant
to the NCIB, the Company may purchase up to 3,938,462 common shares up until July 30, 2019, which represents approximately
10% of the total current public float (being total issued shares, less shares held by insiders, and their associates and
affiliates). During
the year ended January 31, 2019, the Company purchased and cancelled 2,781,000 common shares (year ended January 31, 2018
- Nil) pursuant to this NCIB. As at January 31, 2019 and 2018, the Company held no treasury shares associated with this
NCIB. 2017-2018
NCIB On
June 26, 2017, the Company announced that the TSX-V had accepted the Company’s Notice for its NCIB. Pursuant
to the NCIB, the Company may purchase up to 3,844,000 common shares up until June 26, 2018, which represents approximately
10% of the total public float (being total issued shares, less shares held by insiders, and their associates and affiliates). During
the year ended January 31, 2019, the Company purchased 681,500 common shares (year ended January 31, 2018 – 1,344,000)
and cancelled 1,114,000 common shares (year ended January 31, 2018 – 911,500) pursuant to this NCIB. As at January
31, 2019, this NCIB was completed and the Company held nil treasury shares (January 31, 2018 – 432,500 treasury
shares) associated with this NCIB. Cancellation
of Shares – Sale of Robertson Property During
the year ended January 31, 2018, and pursuant to the closing of the transaction with Barrick (Note 5), 4,150,000 common
shares of the Company were returned and cancelled.
d) Share purchase
warrants
A summary of the
share purchase warrants issued, exercised and expired is as follows:
Number
of Warrants Weighted
Average Exercise Price
Balance,
January 31, 2017 7,649,500 $ 0.12
Exercised (3,965,000 ) $ 0.10
Expired (200,000 ) $ 0.10
Balance,
January 31, 2018 3,484,500 $ 0.15
Exercised (3,469,500 ) $ 0.15
Expired (15,000 ) $ 0.15
Balance,
January 31, 2019 - -
Details of share
purchase warrants outstanding are as follows:
Exercise
Warrants
Outstanding and Exercisable
Expiry
Date Price per
Share January 31, 2019 January 31, 2018
July 17, 2018 $ 0.15 - 3,484,500
- 3,484,500
e) Stock options
The Company has
a stock option plan to purchase the Company’s common shares, under which it may grant stock options of up to 10% of
the Company’s total number of shares issued and outstanding on a non-diluted basis. The stock option plan provides for
the granting of stock options to directors, officers, and employees, and to persons providing investor relations or consulting
services, the limits being based on the Company’s total number of issued and outstanding shares per year. The stock
options vest on the date of grant, except for those issued to persons providing investor relations services, which vest over
a period of one year. The option price must be greater than or equal to the discounted market price on the grant date, and
the option term cannot exceed ten years from the grant date.
Stock option activity
is summarized as follows:
Number
of Options Weighted
Average Exercise Price
Stock
options outstanding and exercisable, January 31, 2017 3,145,000 $ 0.28
Granted 1,775,000 $ 0.36
Exercised (510,000 ) $ 0.30
Cancelled (115,000 ) $ 0.29
Expired (900,000 ) $ 0.39
Stock
options outstanding and exercisable, January 31, 2018 3,395,000 $ 0.28
Granted 1,545,000 $ 0.38
Exercised (205,000 ) $ 0.25
Cancelled (85,000 ) $ 0.29
Stock
options outstanding, January 31, 2019 4,650,000 $ 0.32
A summary of stock
options outstanding as at January 31, 2019 is as follows:
Outstanding Exercisable
Expiry
Date Price Options Outstanding Weighted
Average Remaining Contractual Life (Years) Options Outstanding Weighted
Average Remaining Contractual Life (Years)
March
14, 2019 $ 0.240 905,000 0.12 905,000 0.12
July
10, 2019 $ 0.355 25,000 0.44 25,000 0.44
October
6, 2020 $ 0.125 100,000 1.68 100,000 1.68
October
6, 2020 $ 0.150 100,000 1.68 100,000 1.68
October
6, 2020 $ 0.175 100,000 1.68 100,000 1.68
October
6, 2020 $ 0.200 100,000 1.68 100,000 1.68
October
6, 2020 $ 0.225 100,000 1.68 100,000 1.68
July
5, 2022 $ 0.355 15,000 3.43 15,000 3.43
September
4, 2023 $ 0.380 1,335,000 4.59 333,750 4.59
January
25, 2024 $ 0.390 200,000 4.99 - 4.99
4,650,000 2.98 3,448,750 2.40
Option pricing requires
the use of highly subjective estimates and assumptions including the expected stock price volatility. Changes in the underlying
assumptions can materially affect the fair value estimates. The fair value of the options re-valued and granted to officers,
directors, consultants and employees was calculated using the Black-Scholes model with following weighted average assumptions:
2019 2018 2017
Weighted
average assumptions:
Risk-free
interest rate 2.12 % 1.42 % 0.71 %
Expected
dividend yield - - -
Expected
option life (years) 5.00 4.96 4.13
Expected
stock price volatility 112.34 % 129.96 % 104.02 %
Forfeiture
rate - - -
Weighted
average fair value at grant date $ 0.31 $ 0.32 $ 0.05 </t>
  </si>
  <si>
    <t>RELATED PARTY TRANSACTIONS AND BALANCES</t>
  </si>
  <si>
    <t>11. RELATED PARTY TRANSACTIONS AND BALANCES</t>
  </si>
  <si>
    <t>Related
party transactions are measured at the estimated fair values of the services provided or goods received. Related party transactions
not disclosed elsewhere in these financial consolidated statements are as follows:
a) Key management
personnel
The Company has
identified its directors and certain senior officers of the Company, who have the authority and responsibility for planning,
directing and controlling the activities of the Company, as key management personnel. The remuneration of directors and officers
for the years ended was as follows:
2019 2018 2017
Salaries,
bonuses, fees and benefits
Members
of the Board of Directors $ 124,500 $ 191,575 $ 72,019
Other
members of key management 37,801 55,071 34,581
Share-based
payments
Members
of the Board of Directors 219,248 400,000 -
Other
members of key management 32,480 72,000 -
$ 414,029 $ 718,646 $ 106,600
b) Amounts due to/from
relates parties
In the normal course
of operations the Company transacts with companies with directors or officers in common.
The following amounts
are payable to related parties:
January
31, 2019 January
31, 2018
Directors 11,250 29,250
Oniva
International Services Corp. 20,217 10,615
Sampson
Engineering Inc. - -
Intermark
Capital Corp. - -
$ 31,467 $ 39,865
The amounts included
above are unsecured, non-interest bearing with no fixed terms of repayment.
c) Other related
party transactions
The Company has
a cost-sharing agreement to reimburse Oniva International Services Corp. (“Oniva”), as described in Note 12. The
transactions with Oniva during the year are summarized below:
2019 2018 2017
Salaries
and benefits $ 118,361 $ 105,344 $ 91,346
Office
and miscellaneous 77,443 66,663 38,260
$ 195,804 $ 172,007 $ 129,606
Salaries and benefits
above includes $37,801 (2018 – $35,071; 2017 – $34,581) for key management personnel compensation that has been
included in Note 11(a).</t>
  </si>
  <si>
    <t>COMMITMENTS</t>
  </si>
  <si>
    <t>12. COMMITMENTS</t>
  </si>
  <si>
    <t>The
Company has a cost-sharing agreement to reimburse Oniva for a percentage of its overhead expenses, to reimburse 100% of its out-of-pocket
expenses incurred on behalf of the Company, and to pay a percentage fee based on the total overhead and corporate expenses. The
agreement may be terminated with one-months’ notice by either party. Transactions and balances with Oniva are disclosed
in Note 11.</t>
  </si>
  <si>
    <t>FINANCIAL INSTRUMENTS</t>
  </si>
  <si>
    <t>13. FINANCIAL INSTRUMENTS</t>
  </si>
  <si>
    <t xml:space="preserve">The
estimated fair values of the Company’s cash and cash equivalents, term deposits, accounts payable, and amounts payable to
related parties approximate their carrying values due to the short-term nature of these instruments. Investment securities are
accounted for at fair value based on quoted market prices. The estimated fair value of the royalty receivable approximates its
carrying value based on current market rates for similar instruments. The
Company’s financial instruments are exposed to certain financial risk, credit risk, liquidity risk, and market risk.
a) Credit risk
Credit risk is the
risk that one party to a financial instrument will cause a financial loss for the other party by failing to discharge an obligation.
The Company’s cash and cash equivalents and term deposits are exposed to credit risk.
The Company manages
this credit risk by maintaining the majority of those instruments at high credit rated Canadian financial institutions.
Concentration of
credit risk also exists with respect to the Company’s royalty receivable (see Note 8). The Company’s concentration
of credit risk, and maximum exposure thereto, is as follows:
January
31, 2019 January
31, 2018
Cash
and cash equivalents $ 8,308,884 $ 14,321,433
Term
deposits 9,656,320 3,694,415
Royalty
receivable 3,969,356 3,540,753
Total
$ 21,934,560 $ 21,556,601
b) Liquidity risk
Liquidity risk is
the risk that the Company will encounter difficulty in satisfying financial obligations as they become due.
The Company manages
its liquidity risk by forecasting cash flows required by operations and anticipated investing and financing activities. At
January 31, 2019, the Company had working capital of $15,094,434 (January 31, 2018 – working capital deficiency of $15,296,877).
The Company has cash at January 31, 2019 in the amount of $8,308,884 (January 31, 2018 - $14,321,433) for short-term business
requirements. Of this amount, $199,736 has been set aside for the purchases of shares related to the Company’s normal
course issuer bid, and is currently being held in the Company’s brokerage account. The Company has access to the cash
at any time, and meets the definition of Cash and Cash Equivalents under IAS 7 – Statements of Cash Flows
At January 31, 2019,
the Company had current liabilities of $2,911,800 (January 31, 2018 - $2,839,168). Accounts payable have contractual maturities
of approximately 30 days and are subject to normal trade terms. Amounts due to related parties are without stated terms of
interest or repayment.
c) Market risk
Market risk consists
of interest rate risk, foreign currency risk, and other price risk. These are discussed further below.
Interest rate
risk
Interest rate risk
consists of two components:
(i) To the extent that
payments made or received on the Company’s monetary assets and liabilities are affected by changes in the prevailing
market interest rates, the Company is exposed to interest rate cash flow risk.
(ii) To the extent that
changes in prevailing market rates differ from the interest rate in the Company’s monetary assets and liabilities, the
Company is exposed to interest rate price risk.
The Company is exposed
to interest rate price risk with respect to cash equivalents and term deposits as they bear interest at market rates. However,
given the stated rates of interest are fixed, the Company is not exposed to significant interest rate price risk as at January
31, 2019 and 2018.
Foreign currency
risk
Foreign currency
risk is the risk that the fair value or future cash flows of a financial instrument will fluctuate due to changes in foreign
exchange rates. The Company is exposed to foreign currency risk to the extent that monetary assets and liabilities are denominated
in foreign currency.
The Company is exposed
to foreign currency risk with respect to cash, royalty receivable and accounts payable, as a portion of these amounts are
denominated in US dollars as follows:
January
31, 2019 January
31, 2018
Cash
and cash equivalents US$ 5,842,116 US$ 10,125,183
Term
deposits 7,360,000 3,005,300
Royalty
receivable 2,988,169 2,880,300
Accounts
payable (65 ) -
Current income tax
liability (2,160,272 ) -
Net
exposure US$
14,029,948 US$
16,010,783
Canadian
dollar equivalent $ 18,407,291 $ 19,682,055
Based on the net
Canadian dollar denominated asset and liability exposures as at January 31, 2019, a 10% (2018 – 10%) fluctuation in
the Canadian/US exchange rates will impact the Company’s net income and comprehensive income by approximately $1,840,729
(2018 - $1,968,206).
The Company manages
foreign currency risk by minimizing the value of financial instruments denominated in foreign currency. The Company has not
entered into any foreign currency contracts to mitigate this risk.
Other price risk
Other price risk
is the risk that the fair value or future cash flows of a financial instrument will fluctuate due to changes in market prices,
other than those arising from interest rate risk or foreign currency risk. The Company is exposed to other price risk with
respect to its investment securities, as they are carried at fair value based on quoted market prices.
The Company’s
ability to raise capital to fund mineral resource exploration is subject to risks associated with fluctuations in mineral
resource prices. Management closely monitors commodity prices, individual equity movements and the stock market to determine
the appropriate course of action to be taken by the Company.
d) Classification
of Financial instruments
IFRS
7 Financial Instruments: Disclosures Level
1 – quoted prices (unadjusted) in active markets for identical assets or liabilities; Level
2 – inputs other than quoted prices included in Level 1 that are observable for the asset or liability, either directly
(i.e., as prices) or indirectly (i.e., derived from prices); and Level
3 – inputs for the asset or liability that are not based on observable market data (unobservable). The
following table sets forth the Company’s financial assets measured at fair value on a recurring basis by level within
the fair value hierarchy as at January 31, 2019:
Level
1 Level
2 Level
3
Cash
and cash equivalents $ 8,308,884 $ - $ -
Term
deposits 9,656,320 - -
Investments 10,280 - -
$ 17,975,484 $ - $ - </t>
  </si>
  <si>
    <t>CAPITAL MANAGEMENT</t>
  </si>
  <si>
    <t>14. CAPITAL MANAGEMENT</t>
  </si>
  <si>
    <t>The
Company’s objectives when managing capital are to safeguard the Company’s ability to continue as a going concern in
order to pursue the exploration and development of its properties and to maintain flexible capital structure for its projects
for the benefit of its stakeholders. The Board of Directors does not establish quantitative returns on capital criteria for management.
The Company considers its capital structure to consist of the components of shareholders’ equity. The Company
manages the capital structure and makes adjustments to it in light of changes in economic conditions and the risk characteristics
of the underlying assets. To maintain or adjust the capital structure, the Company may attempt to issue new shares or adjust the
amount of cash and cash equivalents. Management reviews the capital structure on an ongoing basis and believes that this approach,
given the relative size of the Company, is reasonable. The Company is not subject to externally imposed capital requirements.
There were no changes to the Company’s capital management during the year ended January 31, 2019.</t>
  </si>
  <si>
    <t>SUPPLEMENTARY CASH FLOW DISCLOSURES</t>
  </si>
  <si>
    <t>15. SUPPLEMENTARY CASH FLOW DISCLOSURES</t>
  </si>
  <si>
    <t xml:space="preserve">The
net change in non-cash working capital is comprised of the following:
2019 2018 2017
Amounts
receivable $ 80,896 $ 7,473 $ (806 )
Prepaid
expenses (1,729 ) (19,060 ) 688
Accounts
payable and accrued liabilities 5,543 (28,621 ) 31,541
Amounts
payable to related parties (8,398 ) (73,539 ) 12,901
$ 76,312 $ (113,747 ) $ 44,324
Supplementary
Cash Flow Disclosures:
Cash
paid during the year for:
Interest
expense $ - $ - $ -
Income
taxes $ 81,238 $ - $ - </t>
  </si>
  <si>
    <t>INCOME TAXES</t>
  </si>
  <si>
    <t>16. INCOME TAXES</t>
  </si>
  <si>
    <t>Income
tax recovery (expense) differs from the amount that would result from applying the Canadian federal and provincial statutory income
tax rates to income (loss) before future income taxes. For the year ended January 31, 2019, the Canadian statutory rate is 27%
(2018 - 26%, 2017 – 26%).
2019 2018 2017
Expected
income tax recovery (expense) $ (110,000 ) $ (982,000 ) $ 145,000
Permanent
differences (113,000 ) 100,000 (46,000 )
Changes
in timing differences and other 336,000 459,000 (11,000 )
Effect
of foreign exchange changes on U.S. loss carry-forwards (17,000 ) (52,000 ) (412,000 )
Expired
losses - - -
Changes
in unrecognized deferred income tax assets 200,000 (758,000 ) (108,000 )
Adjustments
due to effective tax rate attributable to U.S. tax on subsidiaries - (517,000 ) 9,000
Total
deferred and current income tax recovery (expense) $ 296,000 $ (1,750,000 ) $ (423,000 ) The
approximate tax effects of each type of temporary difference that gives rise to potential deferred income tax assets and liabilities
are as follows:
January
31, 2019 January
31, 2018
Non-capital
losses carried forward $ - $ -
Reclamation
provision - -
Exploration
and evaluation assets (55,000 ) (42,000 )
Equipment
and other - -
Net
deferred income tax assets (liabilities) $ (55,000 ) $ (42,000 ) Temporary
differences and tax losses arising in Canada have not been recognized as deferred income tax assets due to the fact that management
has determined it is not probable that sufficient future taxable profits will be earned in Canada to recover such assets. Unrecognized
deductible temporary differences are summarized as follows:
January
31, 2019 January
31, 2018
Non-capital
losses carried forward $ 2,539,000 $ 2,741,000
Equipment
and other 4,000 2,000
Investments
- -
Exploration
and evaluation assets 734,000 734,000
Unrecognized
deductible temporary differences $ 3,277,000 $ 3,477,000 At
January 31, 2019, the Company had, for Canadian tax purposes, non-capital losses aggregating approximately $9,402,000. These losses
are available to reduce taxable income earned by the Canadian operations of future years and expire as follows between 2026 and
2038.</t>
  </si>
  <si>
    <t>SEGMENTED INFORMATION</t>
  </si>
  <si>
    <t>17. SEGMENTED INFORMATION</t>
  </si>
  <si>
    <t xml:space="preserve">The
Company operates one operating segment, mineral exploration activities. The Company is in the exploration stage and, accordingly,
has no reportable revenues for the years ended January 31, 2019, 2018, and 2017. The
Company has non-current assets other than financial instruments and deferred tax assets in the following geographic locations:
January
31, 2019 January
31, 2018
Canada $ - $ 1,079
USA 236,887 199,848
$ 236,887 $ 200,927 </t>
  </si>
  <si>
    <t>SUBSEQUENT EVENTS</t>
  </si>
  <si>
    <t>18. SUBSEQUENT EVENTS</t>
  </si>
  <si>
    <t>Subsequent
to January 31, 2019, the Company issued 810,000 common shares upon the exercise of stock options for gross proceeds of $194,400. Subsequent
to January 31, 2019, pursuant to the 2018-2019 NCIB (see Note 10(c)), the Company repurchased and cancelled 1,157,000 common shares
for proceeds of $430,076.</t>
  </si>
  <si>
    <t>SIGNIFICANT ACCOUNTING POLICIES (Policies)</t>
  </si>
  <si>
    <t>Significant Accounting Policies</t>
  </si>
  <si>
    <t>Financial Instruments</t>
  </si>
  <si>
    <t>Measurement
– initial recognition All
financial assets and financial liabilities are initially recorded on the Company’s consolidated statement of financial position
when the Company becomes a party to the contractual provisions of the instrument. All financial asset and liabilities are initially
recorded at fair value, net of attributable transaction costs, except for those classified as fair value through profit or loss
(“FVTPL”). Subsequent measurement of financial assets and financial liabilities depends on the classifications of
such assets and liabilities. Classification
– financial assets Amortized
cost: Financial
assets that are held within a business model whose objective is to hold financial assets in order to collect contractual cash
flows, and that the contractual terms of the financial assets give rise on specified date to cash flows that are solely payments
of principal and interest on the principal amount outstanding, are measured subsequent to initial recognition at amortized cost. The
amortized cost of a financial asset is the amount at which the financial asset is measured at initial recognition minus the principal
repayments, plus the cumulative amortization using the effective interest method of any difference between that initial amount
and the maturity amount, adjusted for any loss allowance. Interest income is recognized using the effect interest method, and
is recognized in interest and other income, on the consolidated statements of operations and comprehensive income (loss). The
Company’s financial assets at amortized cost includes royalty receivable. Fair
value through other comprehensive income (“FVTOCI”) Financial
assets that are held within a business model whose objective is to hold financial assets in order to both collect contractual
cash flows and selling financial assets, and that the contractual terms of the financial assets give rise on specified date to
cash flows that are solely payments of principal and interest on the principal amount outstanding. Upon
initial recognition of equity securities, the Company may make an irrevocable election (on an instrument-by-instrument basis)
to designate its equity securities that would otherwise be measured at FVTPL to present subsequent changes in fair value in other
comprehensive income. Designation at FVTOCI is not permitted if the equity investment is held for trading or if it is contingent
consideration recognized by an acquirer in a business combination. Investments in equity instruments at FVTOCI are initially measured
at fair value plus transaction costs. Subsequently, they are measured at fair value with gains and losses arising from changes
in fair value recognized in other OCI. The cumulative gain or loss is not reclassified to profit or loss on disposal of the instrument;
instead, it is transferred to retained earnings. The
Company has designated all of its investments in equity securities as FVTOCI. Fair
value through profit or loss (“FVTPL”) By
default, all other financial assets are measured subsequently at FVTPL. The Company’s financial assets at FVTPL includes
cash and cash equivalents and term deposits. Classification
– financial liabilities Financial
liabilities that are not contingent consideration of an acquirer in a business combination, held for trading or designated as
at FVTPL, are measured at amortized cost using the effective interest method. Financial
liabilities at amortized cost include accounts payable, and amounts due to related parties. Financial
liabilities classified FVTPL include financial liabilities held for trading and financial liabilities designated upon initial
recognition as FVTPL. Fair value changes on financial liabilities classified as FVTPL are recognized in the consolidated statements
of operations. The
Company has no hedging arrangements and does not apply hedge accounting. Impairment The
Company recognizes a loss allowance for expected credit losses on its financial assets when necessary. The amount of expected
credit losses is updated at each reporting period to reflect changes in credit risk since initial recognition of the respective
financial instruments.</t>
  </si>
  <si>
    <t>Cash
and cash equivalents in the consolidated statements of financial position comprise cash at banks and on hand, and short-term deposits
with an original maturity of three months or less, which are readily convertible into known amounts of cash.</t>
  </si>
  <si>
    <t>The
Company is in the exploration stage with respect to its mineral properties and capitalizes all costs relating to the acquisition,
exploration and evaluation of mineral claims and recognizes any proceeds received as a reduction of the cost of the related claims.
At such time as commercial production commences, these costs will be charged to operations on a unit-of-production method based
on proven and probable reserves. The aggregate costs related to abandoned mineral claims are charged to operations at the time
of any abandonment. All capitalized exploration and evaluation expenditures are monitored for indications of impairment. Where
a potential impairment is indicated, assessments are performed for each area of interest. To the extent that exploration expenditure
is not expected to be recovered, it is charged to the results of operations. An impairment charge relating to a mineral property
is subsequently reversed when new exploration results or actual or potential proceeds on sale or farm out of the property result
in a revised estimate of the recoverable amount, but only to the extent that this does not exceed the original carrying value
of the property that would have resulted if no impairment had been recognized. The
recoverability of amounts shown for exploration and evaluation assets is dependent upon the discovery of economically recoverable
reserves, the ability of the Company to obtain financing to complete development of the properties, and on future production or
proceeds of disposition. Incidental
revenues and operating costs are included in exploration and evaluation assets prior to commercial production. Once
the technical feasibility and commercial viability of the extraction of mineral resources in an area of interest are demonstrable,
exploration and evaluation assets attributable to that area of interest are first tested for impairment and then reclassified
to mine development properties, and subsequently amortized over the life of the resources associated with the area of interest
once mining operations have commenced.</t>
  </si>
  <si>
    <t>Property
and equipment are recorded at historical cost less accumulated depreciation and impairment. Historical costs include expenditures
that are directly attributable to bringing the asset to a location and condition necessary to operate in a manner intended by
management. Such costs are accumulated as construction in progress until the asset is available for use, at which point the asset
is classified as plant and equipment. Once commercial production has commenced, certain equipment are depreciated using the units
of production method, if sufficient reserve information is available or the straight-line method over their estimated useful lives,
not to exceed the life of the mine to which the assets related. Property
and equipment are depreciated annually using the following methods and rates:
Buildings 10%
declining balance
Computer
hardware 20%
declining balance
Equipment 20%
declining balance
Vehicles 5
years straight line An
item of property and equipment is derecognized upon disposal or when no future economic benefits are expected to arise from the
continued use of the asset. Any gain or loss arising on disposal of the asset, determined as the difference between the net disposal
proceeds and the carrying amount of the asset, is recognized in profit or loss in the consolidated statements of comprehensive
income or loss. Where
an item of property and equipment comprises major components with different useful lives, the components are accounted for as
separate items of property and equipment. Expenditures incurred to replace a component of an item of plant and equipment that
is accounted for separately, including major inspection and overhaul expenditures, are capitalized.</t>
  </si>
  <si>
    <t>Royalty interests</t>
  </si>
  <si>
    <t>Royalty
interests consist of royalty agreements. These interests are recorded at cost and capitalized as tangible assets with finite lives.
They are subsequently measured at cost less accumulated depletion and accumulated impairment losses, if any. Project evaluation
costs that are not related to a specific agreement are expensed in the period incurred. Producing
royalty interests are depleted using the units-of-production method over the life of the property to which the interest relates,
which is estimated using available information of proven and probable reserves and the portion of resources expected to be classified
as mineral reserves at the mine corresponding to the specific agreement. On
acquisition of royalty interests, an allocation of its fair value is attributed to the exploration potential of the interest and
is recoded as an asset on the acquisition date. The value of the exploration potential is accounted for in accordance with IFRS
6 Exploration and Evaluation of Mineral Resources Property,
Plant and Equipment</t>
  </si>
  <si>
    <t>Impairment</t>
  </si>
  <si>
    <t>At
each financial reporting date, the carrying amounts of the Company’s assets are reviewed to determine whether there is any
indication that those assets are impaired. If any such indication exists, the recoverable amount of the asset is estimated in
order to determine the extent of the impairment, if any. Where the asset does not generate cash flows that are independent from
other assets, the Company estimates the recoverable amount of the cash-generating unit to which the asset belongs. An
asset’s recoverable amount is the higher of fair value less costs to sell and value in use. Fair value is determined as
the amount that would be obtained from the sale of the asset in an arm’s length transaction between knowledgeable and willing
parties. In assessing value in use, the estimated future cash flows are discounted to their present value using a pre-tax discount
rate that reflects current market assessments of the time value of money and the risks specific to the asset. If the recoverable
amount of an asset or cash generating unit is estimated to be less than its carrying amount, the carrying amount of the asset
is reduced to its recoverable amount and the impairment loss is recognized in the profit or loss for the year. Where
an impairment loss subsequently reverses, the carrying amount of the asset (or cash-generating unit) is increased to the revised
estimate of its recoverable amount, but so that the increased carrying amount does not exceed the carrying amount that would have
been determined had no impairment loss been recognized for the asset (or cash-generating unit) in prior years. A reversal of an
impairment loss is recognized immediately in profit or loss.</t>
  </si>
  <si>
    <t>Share
capital is classified as equity. Incremental costs directly attributable to the issue of shares and share options are recognized
as a deduction from equity. When share capital is repurchased, the amount of the consideration paid, included directly attributable
costs is recognized as a deduction from equity. Repurchased shares are classified as treasury shares and are presented as a deduction
from equity. When treasury shares are subsequently reissued, the amount received is recognized as an increase in equity, and the
resulting surplus or deficit on the transaction is transferred to or from accumulated deficit.</t>
  </si>
  <si>
    <t>Accounting for equity units</t>
  </si>
  <si>
    <t>Proceeds
received on the issuance of units, comprised of common shares and warrants, are allocated based on the relative fair value approach
which considers the value determined by the Black-Scholes option pricing model for the warrants.</t>
  </si>
  <si>
    <t>Share-based payment transactions</t>
  </si>
  <si>
    <t>The
share option plan allows Company employees, directors and consultants to acquire shares of the Company. All options granted are
measured at fair value and are recognized in expenses as share-based payments with a corresponding increase in equity reserves.
An individual is classified as an employee when the individual is an employee for legal or tax purposes (direct employee) or provides
services similar to those performed by a direct employee. The
fair value of employee options is measured at grant date, and each tranche is recognized using the graded vesting method over
the period during which the options vest. The fair value of the options granted is measured using the Black-Scholes option pricing
model taking into account the terms and conditions upon which the options were granted. For non-employees, share-based payments
are measured at the fair value goods and services received or the fair value or the fair value of the equity instruments issued,
if it is determined the fair value cannot be reliably measured, and are recorded at the date the goods or services are received.
The fair value of the options is accrued and charged either to operations or exploration and evaluation assets, with the offset
credit to equity reserves. This includes a forfeiture estimate, which is revised for actual forfeitures in subsequent periods.
Upon the expiration or cancellation of unexercised stock options, the Company will transfer the value attributed to those stock
options from equity reserves to accumulated deficit.</t>
  </si>
  <si>
    <t>Revenue recognition</t>
  </si>
  <si>
    <t>Revenue,
when earned, is expected to be comprised of revenue from contracts with customers under its royalty interests. The Company has
determined that each unit of a commodity that is delivered to a customer under a royalty interest arrangement is a performance
obligation for the delivery of a good that is separate from each other unit of the commodity to be delivered under the same arrangement.
In accordance with IFRS 15, the Company recognizes revenue to depict the transfer of the relevant commodity to customers in an
amount that reflects the consideration to which the Company expects to be entitled in exchange for those commodities. For
royalty interests, revenue recognition occurs when the relevant commodity is transferred to the end customer by the operator of
the royalty property. Revenue is measured at the fair value of the consideration received or receivable when management can reliably
estimate the amount, pursuant to the terms of the royalty agreement. In some instances, the Company will not have access to sufficient
information to make a reasonable estimate of consideration to which it expects to be entitled and, accordingly, revenue recognition
is deferred until management can make a reasonable estimate. Differences between estimates and actual amounts are adjusted and
recorded in the period that the actual amounts are known.</t>
  </si>
  <si>
    <t>Provisions</t>
  </si>
  <si>
    <t>Provisions
are recognized where a legal or constructive obligation has been incurred as a result of past events, it is probable that an outflow
of resources embodying economic benefit will be required to settle the obligation and a reliable estimate of the amount of the
obligation can be made. If material, provisions are measured at the present value of the expenditures expected to be required
to settle the obligation. The increase in any provision due to passage of time is recognized as accretion expense.</t>
  </si>
  <si>
    <t>Reclamation provision</t>
  </si>
  <si>
    <t>The
Company records the present value of estimated costs of legal and constructive obligations required to restore mineral properties
in the period in which the obligation is incurred. The nature of these restoration activities includes dismantling and removing
structures, rehabilitating mines and restoration, reclamation and re-vegetation of affected areas. The reclamation provisions
are initially recorded with corresponding increase to the carrying amount of related mineral properties. When
the liability is initially recognized, the present value of the estimated cost is capitalized by increasing the carrying amount
of the related mineral property. Over time, the discounted liability is increased for the change in present value based on the
risk-free interest rate applicable to the future cash outflows, which is accreted over time through periodic charges to income
or loss.</t>
  </si>
  <si>
    <t>Earnings (loss) per share</t>
  </si>
  <si>
    <t>The
Company presents basic and diluted income (loss) per share data for its common shares, calculated by dividing the income (loss)
attributable to common shareholders of the Company by the weighted average number of common shares outstanding during the period.
Diluted income (loss) per share is determined by adjusting the income (loss) attributable to common shareholders and the weighted
average number of common shares outstanding for the effects of all dilutive potential common shares. The
calculations for basic and diluted earnings (loss) per share are as follows:
2019 2018 2017
Net
income (loss) for the period $ 704,296 $ 2,015,340 $ (981,139 )
Basic
weighted average number of shares outstanding 48,672,608 47,570,158 48,396,734
Dilutive
stock options 700,150 606,119 -
Dilutive
warrants 453,671 2,333,005 -
Diluted
weighted average number of shares outstanding 49,826,429 50,509,282 48,396,734
Basic
earnings per share $ 0.01 $ 0.04 $ (0.02 )
Diluted
earnings per share $ 0.01 $ 0.04 $ (0.02 )</t>
  </si>
  <si>
    <t>Income taxes</t>
  </si>
  <si>
    <t>Income
tax on the profit or loss for the years presented comprises current and deferred tax. Income tax is recognized in profit or loss,
except to the extent that it relates to items recognized directly in equity, in which case it is recognized as equity. Deferred
tax is provided using the liability method, providing for temporary differences between the carrying amounts of assets and liabilities
for financial reporting purposes and the amounts used for taxation purposes. The
amount of deferred tax provided is based on the expected manner of realization or settlement of the carrying amount of assets
and liabilities, using tax rates enacted or substantively enacted at the consolidated statement of financial position date. A deferred
tax asset is recognized only to the extent that it is probable that future taxable profits will be available against which the
asset can be utilized.</t>
  </si>
  <si>
    <t>BASIS OF PRESENTATION (Tables)</t>
  </si>
  <si>
    <t>Basis Of Presentation</t>
  </si>
  <si>
    <t>Schedule of Basis of Consolidation</t>
  </si>
  <si>
    <t xml:space="preserve">The
consolidated financial statements include the accounts of the Company and its US subsidiaries as follows:
Ownership
Interest Jurisdiction Nature
of Operations
Coral
Resources, Inc. 100 % Nevada,
USA Exploration
Company
Coral
Energy Corporation 100 % California, USA Holding
Company
Marcus
Corporation 98.49 % Nevada, USA Holding
Company </t>
  </si>
  <si>
    <t>SIGNIFICANT ACCOUNTING POLICIES (Table)</t>
  </si>
  <si>
    <t>Significant Accounting Policies Table Abstract</t>
  </si>
  <si>
    <t>Property and equipment decline</t>
  </si>
  <si>
    <t>Property
and equipment are depreciated annually using the following methods and rates:
Buildings 10%
declining balance
Computer
hardware 20%
declining balance
Equipment 20%
declining balance
Vehicles 5
years straight line</t>
  </si>
  <si>
    <t>Schedule of Earnings (loss) per share</t>
  </si>
  <si>
    <t>The
calculations for basic and diluted earnings (loss) per share are as follows:
2019 2018 2017
Net
income (loss) for the period $ 704,296 $ 2,015,340 $ (981,139 )
Basic
weighted average number of shares outstanding 48,672,608 47,570,158 48,396,734
Dilutive
stock options 700,150 606,119 -
Dilutive
warrants 453,671 2,333,005 -
Diluted
weighted average number of shares outstanding 49,826,429 50,509,282 48,396,734
Basic
earnings per share $ 0.01 $ 0.04 $ (0.02 )
Diluted
earnings per share $ 0.01 $ 0.04 $ (0.02 )</t>
  </si>
  <si>
    <t>DISPOSITION OF EXPLORATION AND EVALUATION ASSETS (Table)</t>
  </si>
  <si>
    <t>Disposition Of Exploration And Evaluation Assets</t>
  </si>
  <si>
    <t>Schedule of Robertson Property</t>
  </si>
  <si>
    <t>Average
Gold Price/Oz During the Quarter (USD) Applicable
NSR Royalty Rate
Up
to and including $1,200.00 1.00 %
$1,200.01
to $1,400.00 1.25 %
$1,400.01
to $1,600.00 1.50 %
$1,600.01
to $1,800.00 1.75 %
$1,800.01
to $2,000.00 2.00 %
Over
$2,000.00 2.25 %</t>
  </si>
  <si>
    <t>EXPLORATION AND EVALUATION ASSETS (Table)</t>
  </si>
  <si>
    <t>Exploration And Evaluation Assets</t>
  </si>
  <si>
    <t>Sechudle of acquisition and exploration expenditures</t>
  </si>
  <si>
    <t xml:space="preserve">The
Company has accumulated the following acquisition and exploration expenditures:
Robertson Property Ruf
&amp; Norma Sass
Claims Eagle
&amp; JDN Claims Robertson Royalty Interest Total
Balance,
January 31, 2017 $ 19,111,111 $ 132,554 $ 14,692 $ 1 $ 19,258,358
Exploration
costs during the year:
Consulting 25,717 - - - 25,717
Drilling - - 8,143 - 8,143
Lease
payments 5,168 - - - 5,168
Royalties - 22,664 - - 22,664
Taxes,
licenses and permits 7,129 7,377 14,417 - 28,923
Proceeds
from sale of mineral property (Note 5) (19,149,126 ) - - 1 (19,149,125 )
Balance,
January 31, 2018 $ - $ 162,595 $ 37,252 $ 1 $ 199,848
Exploration
costs during the year:
Drilling - 8,823 - - 8,823
Royalties - 4,695 - - 4,695
Taxes,
licenses and permits - 7,836 15,685 - 23,521
Balance,
January 31, 2019 $ - $ 183,949 $ 52,937 $ 1 $ 236,887 </t>
  </si>
  <si>
    <t>PROPERTY AND EQUIPMENT (Table)</t>
  </si>
  <si>
    <t>Property And Equipment</t>
  </si>
  <si>
    <t>Sechudle of property and equipment</t>
  </si>
  <si>
    <t>ROYALTY RECEIVABLE (Table)</t>
  </si>
  <si>
    <t>Royalty Receivable</t>
  </si>
  <si>
    <t>Sechudle of royalty receivable</t>
  </si>
  <si>
    <t xml:space="preserve">January 31, 2019 January 31,
2018
Beginning
balance $ 3,540,753 $ -
Royalty
received for exploration and evaluation asset (Note 5) - 3,603,680
Finance
income 189,154 117,379
Change
in foreign exchange rate 239,449 (180,306 )
$ 3,969,356 $ 3,540,753 </t>
  </si>
  <si>
    <t>INVESTMENTS (Table)</t>
  </si>
  <si>
    <t>Investments Table Abstract</t>
  </si>
  <si>
    <t>Schedule of investement in marketable securities</t>
  </si>
  <si>
    <t xml:space="preserve">At
January 31, 2019, the Company held shares as follows:
Number
of Shares
Cost Accumulated
Unrealized Gain
(Loss) Fair
Value
Available-for-sale
shares:
Levon
Resources Ltd. 37,000 $ 1,957 $ 3,778 $ 5,735
VBI
Vaccines Inc. 2,000 4,232 150 4,382
Great
Thunder Gold Corp. 10,819 866 (703 ) 163
$ 7,055 3,225 $ 10,280 At
January 31, 2018, the Company held shares as follows:
Number
of Shares
Cost Accumulated
Unrealized Gain
(Loss) Fair
Value
Available-for-sale
shares:
Levon
Resources Ltd. 40,000 $ 2,116 $ 17,684 $ 19,800
VBI
Vaccines Inc. 8,000 16,927 22,033 38,960
Great
Thunder Gold Corp. 10,819 866 431 1,297
$ 19,909 $ 40,148 $ 60,057 </t>
  </si>
  <si>
    <t>SHARE CAPITAL AND SHARE-BASED PAYMENTS (Tables)</t>
  </si>
  <si>
    <t>Share Capital And Share-based Payments</t>
  </si>
  <si>
    <t>Schedule of share purchase warrants</t>
  </si>
  <si>
    <t xml:space="preserve">Number
of Warrants Weighted
Average Exercise Price
Balance,
January 31, 2017 7,649,500 $ 0.12
Exercised (3,965,000 ) $ 0.10
Expired (200,000 ) $ 0.10
Balance,
January 31, 2018 3,484,500 $ 0.15
Exercised (3,469,500 ) $ 0.15
Expired (15,000 ) $ 0.15
Balance,
January 31, 2019 - - </t>
  </si>
  <si>
    <t>Schedule of share purchase warrants outstanding</t>
  </si>
  <si>
    <t xml:space="preserve">Exercise
Warrants
Outstanding and Exercisable
Expiry
Date Price per
Share January 31, 2019 January 31, 2018
July 17, 2018 $ 0.15 - 3,484,500
- 3,484,500 </t>
  </si>
  <si>
    <t>Summarized on stock option activity</t>
  </si>
  <si>
    <t xml:space="preserve">Number
of Options Weighted
Average Exercise Price
Stock
options outstanding and exercisable, January 31, 2017 3,145,000 $ 0.28
Granted 1,775,000 $ 0.36
Exercised (510,000 ) $ 0.30
Cancelled (115,000 ) $ 0.29
Expired (900,000 ) $ 0.39
Stock
options outstanding and exercisable, January 31, 2018 3,395,000 $ 0.28
Granted 1,545,000 $ 0.38
Exercised (205,000 ) $ 0.25
Cancelled (85,000 ) $ 0.29
Stock
options outstanding, January 31, 2019 4,650,000 $ 0.32 </t>
  </si>
  <si>
    <t>Summarized on stock option outstanding</t>
  </si>
  <si>
    <t xml:space="preserve">Outstanding Exercisable
Expiry
Date Price Options Outstanding Weighted
Average Remaining Contractual Life (Years) Options Outstanding Weighted
Average Remaining Contractual Life (Years)
March
14, 2019 $ 0.240 905,000 0.12 905,000 0.12
July
10, 2019 $ 0.355 25,000 0.44 25,000 0.44
October
6, 2020 $ 0.125 100,000 1.68 100,000 1.68
October
6, 2020 $ 0.150 100,000 1.68 100,000 1.68
October
6, 2020 $ 0.175 100,000 1.68 100,000 1.68
October
6, 2020 $ 0.200 100,000 1.68 100,000 1.68
October
6, 2020 $ 0.225 100,000 1.68 100,000 1.68
July
5, 2022 $ 0.355 15,000 3.43 15,000 3.43
September
4, 2023 $ 0.380 1,335,000 4.59 333,750 4.59
January
25, 2024 $ 0.390 200,000 4.99 - 4.99
4,650,000 2.98 3,448,750 2.40 </t>
  </si>
  <si>
    <t>Schedule of Fair Value of stock option</t>
  </si>
  <si>
    <t xml:space="preserve">2019 2018 2017
Weighted
average assumptions:
Risk-free
interest rate 2.12 % 1.42 % 0.71 %
Expected
dividend yield - - -
Expected
option life (years) 5.00 4.96 4.13
Expected
stock price volatility 112.34 % 129.96 % 104.02 %
Forfeiture
rate - - -
Weighted
average fair value at grant date $ 0.31 $ 0.32 $ 0.05 </t>
  </si>
  <si>
    <t>RELATED PARTY TRANSACTIONS AND BALANCES (Tables)</t>
  </si>
  <si>
    <t>Related Party Transactions And Balances</t>
  </si>
  <si>
    <t>Schedule of Related Party Transactions and Balances</t>
  </si>
  <si>
    <t xml:space="preserve">2019 2018 2017
Salaries,
bonuses, fees and benefits
Members
of the Board of Directors $ 124,500 $ 191,575 $ 72,019
Other
members of key management 37,801 55,071 34,581
Share-based
payments
Members
of the Board of Directors 219,248 400,000 -
Other
members of key management 32,480 72,000 -
$ 414,029 $ 718,646 $ 106,600 </t>
  </si>
  <si>
    <t>Schedule of Due to Related Parties</t>
  </si>
  <si>
    <t xml:space="preserve">January
31, 2019 January
31, 2018
Directors 11,250 29,250
Oniva
International Services Corp. 20,217 10,615
Sampson
Engineering Inc. - -
Intermark
Capital Corp. - -
$ 31,467 $ 39,865 </t>
  </si>
  <si>
    <t>Schedule of Related Party Transactions with Oniva</t>
  </si>
  <si>
    <t xml:space="preserve">2019 2018 2017
Salaries
and benefits $ 118,361 $ 105,344 $ 91,346
Office
and miscellaneous 77,443 66,663 38,260
$ 195,804 $ 172,007 $ 129,606 </t>
  </si>
  <si>
    <t>FINANCIAL INSTRUMENTS (Tables)</t>
  </si>
  <si>
    <t>Financial Instruments Tables Abstract</t>
  </si>
  <si>
    <t>Schedule of Contractual concentration of credit risk</t>
  </si>
  <si>
    <t xml:space="preserve">January
31, 2019 January
31, 2018
Cash
and cash equivalents $ 8,308,884 $ 14,321,433
Term
deposits 9,656,320 3,694,415
Royalty
receivable 3,969,356 3,540,753
Total
$ 21,934,560 $ 21,556,601 </t>
  </si>
  <si>
    <t>Schedule of Foreign Currency Risk</t>
  </si>
  <si>
    <t xml:space="preserve">January
31, 2019 January
31, 2018
Cash
and cash equivalents US$ 5,842,116 US$ 10,125,183
Term
deposits 7,360,000 3,005,300
Royalty
receivable 2,988,169 2,880,300
Accounts
payable (65 ) -
Current income tax
liability (2,160,272 ) -
Net
exposure US$
14,029,948 US$
16,010,783
Canadian
dollar equivalent $ 18,407,291 $ 19,682,055 </t>
  </si>
  <si>
    <t>Schedule of Fair Value On Recurring Basis</t>
  </si>
  <si>
    <t xml:space="preserve">Level
1 Level
2 Level
3
Cash
and cash equivalents $ 8,308,884 $ - $ -
Term
deposits 9,656,320 - -
Investments 10,280 - -
$ 17,975,484 $ - $ - </t>
  </si>
  <si>
    <t>SUPPLEMENTARY CASH FLOW DISCLOSURES (Tables)</t>
  </si>
  <si>
    <t>Supplementary Cash Flow Disclosures</t>
  </si>
  <si>
    <t>Schedule of non-cash working capital</t>
  </si>
  <si>
    <t xml:space="preserve">2019 2018 2017
Amounts
receivable $ 80,896 $ 7,473 $ (806 )
Prepaid
expenses (1,729 ) (19,060 ) 688
Accounts
payable and accrued liabilities 5,543 (28,621 ) 31,541
Amounts
payable to related parties (8,398 ) (73,539 ) 12,901
$ 76,312 $ (113,747 ) $ 44,324 </t>
  </si>
  <si>
    <t>Schedule of supplementary cash flow disclosures</t>
  </si>
  <si>
    <t xml:space="preserve">Supplementary
Cash Flow Disclosures:
Cash
paid during the year for:
Interest
expense $ - $ - $ -
Income
taxes $ 81,238 $ - $ - </t>
  </si>
  <si>
    <t>INCOME TAXES (Tables)</t>
  </si>
  <si>
    <t>Income Taxes</t>
  </si>
  <si>
    <t>Schedule of reconciliation of income taxes</t>
  </si>
  <si>
    <t>2019 2018 2017
Expected income tax recovery (expense) $ (110,000 ) $ (982,000 ) $ 145,000
Permanent differences (113,000 ) 100,000 (46,000 )
Changes in timing differences and other 336,000 459,000 (11,000 )
Effect of foreign exchange changes on U.S. loss carry-forwards (17,000 ) (52,000 ) (412,000 )
Expired losses - - -
Changes in unrecognized deferred income tax assets 200,000 (758,000 ) (108,000 )
Adjustments due to effective tax rate attributable to U.S. tax on subsidiaries - (517,000 ) 9,000
Total deferred and current income tax recovery (expense) $ 296,000 $ (1,750,000 ) $ (423,000 )</t>
  </si>
  <si>
    <t>Schedule of potential deferred income tax assets and liabilities</t>
  </si>
  <si>
    <t>January
31, 2019 January
31, 2018
Non-capital
losses carried forward $ - $ -
Reclamation
provision - -
Exploration
and evaluation assets (55,000 ) (42,000 )
Equipment
and other - -
Net
deferred income tax assets (liabilities) $ (55,000 ) $ (42,000 )</t>
  </si>
  <si>
    <t>Unrecognized deductible temporary differences and tax losses</t>
  </si>
  <si>
    <t xml:space="preserve">January
31, 2019 January
31, 2018
Non-capital
losses carried forward $ 2,539,000 $ 2,741,000
Equipment
and other 4,000 2,000
Investments
- -
Exploration
and evaluation assets 734,000 734,000
Unrecognized
deductible temporary differences $ 3,277,000 $ 3,477,000 </t>
  </si>
  <si>
    <t>SEGMENTED INFORMATION (Tables)</t>
  </si>
  <si>
    <t>Segmented Information</t>
  </si>
  <si>
    <t>Schedule of non-current assets</t>
  </si>
  <si>
    <t xml:space="preserve">January
31, 2019 January
31, 2018
Canada $ - $ 1,079
USA 236,887 199,848
$ 236,887 $ 200,927 </t>
  </si>
  <si>
    <t>NATURE OF OPERATIONS (Details Narrative)</t>
  </si>
  <si>
    <t>Nature Of Operations</t>
  </si>
  <si>
    <t>Country of incorporation</t>
  </si>
  <si>
    <t>Vancouver, BC, Canada</t>
  </si>
  <si>
    <t>Year of incorporation</t>
  </si>
  <si>
    <t>1988</t>
  </si>
  <si>
    <t>BASIS OF PRESENTATION (Details)</t>
  </si>
  <si>
    <t>Coral Resources, Inc. [Member]</t>
  </si>
  <si>
    <t>Disclosure of detailed information about business combination [line items]</t>
  </si>
  <si>
    <t>Subsidiary</t>
  </si>
  <si>
    <t xml:space="preserve">Coral Resources, Inc. </t>
  </si>
  <si>
    <t>Ownership Interest</t>
  </si>
  <si>
    <t>100.00%</t>
  </si>
  <si>
    <t>Jurisdiction</t>
  </si>
  <si>
    <t>Nevada, USA</t>
  </si>
  <si>
    <t>Nature of Operations</t>
  </si>
  <si>
    <t>Exploration Company</t>
  </si>
  <si>
    <t>Coral Energy Corporation [Member]</t>
  </si>
  <si>
    <t>Coral Energy Corporation</t>
  </si>
  <si>
    <t>California, USA</t>
  </si>
  <si>
    <t>Holding Company</t>
  </si>
  <si>
    <t>Marcus Corporation [Member]</t>
  </si>
  <si>
    <t xml:space="preserve">Marcus Corporation </t>
  </si>
  <si>
    <t>98.49%</t>
  </si>
  <si>
    <t>BASIS OF PRESENTATION (Details Narrative)</t>
  </si>
  <si>
    <t>Jan. 31, 2019CAD ($)</t>
  </si>
  <si>
    <t>Basis Of Presentation Details Abstract</t>
  </si>
  <si>
    <t>Royalty interest</t>
  </si>
  <si>
    <t>SIGNIFICANT ACCOUNTING POLICIES (Details)</t>
  </si>
  <si>
    <t>Buildings [member]</t>
  </si>
  <si>
    <t>Disclosure of detailed information about property, plant and equipment [line items]</t>
  </si>
  <si>
    <t>Depreciation rates and methods of plant and equipment</t>
  </si>
  <si>
    <t xml:space="preserve">10% declining balance </t>
  </si>
  <si>
    <t>Computer hardware [member]</t>
  </si>
  <si>
    <t xml:space="preserve">20% declining balance </t>
  </si>
  <si>
    <t>Equipment [member]</t>
  </si>
  <si>
    <t>Vehicles [member]</t>
  </si>
  <si>
    <t>5 years straight line</t>
  </si>
  <si>
    <t>SIGNIFICANT ACCOUNTING POLICIES (Details 1) - CAD ($)</t>
  </si>
  <si>
    <t>Basis Of Presentation Details Narrative Abstract</t>
  </si>
  <si>
    <t>Net income (loss) for the period</t>
  </si>
  <si>
    <t>Basic weighted average number of shares outstanding</t>
  </si>
  <si>
    <t>Dilutive stock options</t>
  </si>
  <si>
    <t>Dilutive warrants</t>
  </si>
  <si>
    <t>Diluted weighted average number of shares outstanding</t>
  </si>
  <si>
    <t>Basic earnings per share</t>
  </si>
  <si>
    <t>Diluted earnings per share</t>
  </si>
  <si>
    <t>DISPOSITION OF EXPLORATION AND EVALUATION ASSETS (Details)</t>
  </si>
  <si>
    <t>Range [Member]</t>
  </si>
  <si>
    <t>Disclosure of disaggregation of revenue from contracts with customers [line items]</t>
  </si>
  <si>
    <t>Applicable NSR Royalty Rate</t>
  </si>
  <si>
    <t>1.00%</t>
  </si>
  <si>
    <t>Range [Member] | Top of range [member]</t>
  </si>
  <si>
    <t>Average Gold Price</t>
  </si>
  <si>
    <t>Range 1 [Member]</t>
  </si>
  <si>
    <t>1.25%</t>
  </si>
  <si>
    <t>Range 1 [Member] | Top of range [member]</t>
  </si>
  <si>
    <t>Range 1 [Member] | Bottom of range [member]</t>
  </si>
  <si>
    <t>Range 2 [Member]</t>
  </si>
  <si>
    <t>1.50%</t>
  </si>
  <si>
    <t>Range 2 [Member] | Top of range [member]</t>
  </si>
  <si>
    <t>Range 2 [Member] | Bottom of range [member]</t>
  </si>
  <si>
    <t>Range 3 [Member]</t>
  </si>
  <si>
    <t>1.75%</t>
  </si>
  <si>
    <t>Range 3 [Member] | Top of range [member]</t>
  </si>
  <si>
    <t>Range 3 [Member] | Bottom of range [member]</t>
  </si>
  <si>
    <t>Range 4 [Member]</t>
  </si>
  <si>
    <t>2.00%</t>
  </si>
  <si>
    <t>Range 4 [Member] | Top of range [member]</t>
  </si>
  <si>
    <t>Range 4 [Member] | Bottom of range [member]</t>
  </si>
  <si>
    <t>Range 5 [Member]</t>
  </si>
  <si>
    <t>2.25%</t>
  </si>
  <si>
    <t>Range 5 [Member] | Top of range [member]</t>
  </si>
  <si>
    <t>DISPOSITION OF EXPLORATION AND EVALUATION ASSETS (Details Narrative) - CAD ($)</t>
  </si>
  <si>
    <t>Jun. 08, 2017</t>
  </si>
  <si>
    <t>Disclosure of transactions between related parties [line items]</t>
  </si>
  <si>
    <t>Payment in cash on current exchange rate</t>
  </si>
  <si>
    <t>Robertson Property [Member]</t>
  </si>
  <si>
    <t>Advance royalty payments, discount rate</t>
  </si>
  <si>
    <t>5.04%</t>
  </si>
  <si>
    <t>Robertson Property [Member] | January 2, 2034 [Member]</t>
  </si>
  <si>
    <t>Advance royalty payments</t>
  </si>
  <si>
    <t>Robertson Property [Member] | Top of range [member]</t>
  </si>
  <si>
    <t>Advance royalty payments, Percentage</t>
  </si>
  <si>
    <t>Robertson Property [Member] | Bottom of range [member]</t>
  </si>
  <si>
    <t>Barrick [Member]</t>
  </si>
  <si>
    <t>Common shares return</t>
  </si>
  <si>
    <t>EXPLORATION AND EVALUATION ASSETS (Details) - CAD ($)</t>
  </si>
  <si>
    <t>Beginning balance</t>
  </si>
  <si>
    <t>Exploration costs during the year:</t>
  </si>
  <si>
    <t>Consulting</t>
  </si>
  <si>
    <t>Drilling</t>
  </si>
  <si>
    <t>Lease payments</t>
  </si>
  <si>
    <t>Royalties</t>
  </si>
  <si>
    <t>Taxes, licenses and permits</t>
  </si>
  <si>
    <t>Proceeds from sale of mineral property</t>
  </si>
  <si>
    <t>Ending balance</t>
  </si>
  <si>
    <t>Ruf and Norma Sass Claims [Member]</t>
  </si>
  <si>
    <t>Eagle &amp; JDN Claims [Member]</t>
  </si>
  <si>
    <t>Robertson Royalty Interest [Member]</t>
  </si>
  <si>
    <t>EXPLORATION AND EVALUATION ASSETS (Details Narrative)</t>
  </si>
  <si>
    <t>Description of business combination</t>
  </si>
  <si>
    <t>The Company has certain interests in 108 patented and unpatented lode mining claims located in Lander County, Nevada, subject to net smelter returns (NSR) on production ranging from 4% to 10%, and which certain leases provide for advanced royalty payments</t>
  </si>
  <si>
    <t>Norma Sass Property [Member]</t>
  </si>
  <si>
    <t>The Company holds a 100% interest in the 36 Norma Sass mining claims located in Lander County, Nevada. Expenditures incurred on the Ruf claims have been classified to Ruf and Norma Sass claims in the exploration expenditure table.</t>
  </si>
  <si>
    <t>Ownership interest percentage</t>
  </si>
  <si>
    <t>JDN Hilltop Crest [Member]</t>
  </si>
  <si>
    <t>The Company holds a 100% interest in 27 claims in the Hilltop District, Lander County, Nevada. Expenditures incurred on the Ruf claims have been classified to JDN and Eagle claims in the exploration expenditure table.</t>
  </si>
  <si>
    <t>Eagle Claims [Member]</t>
  </si>
  <si>
    <t>The Company holds a 100% interest in 45 claims in the Eagle Claims situated in the Shoshone Range, Lander County, Nevada. Expenditures incurred on the Ruf claims have been classified to JDN and Eagle claims in the exploration expenditure table.</t>
  </si>
  <si>
    <t>PROPERTY AND EQUIPMENT (Details) - CAD ($)</t>
  </si>
  <si>
    <t>COST</t>
  </si>
  <si>
    <t>Balance, beginning</t>
  </si>
  <si>
    <t>Additions (Disposals)</t>
  </si>
  <si>
    <t>Balance, ending</t>
  </si>
  <si>
    <t>ACCUMULATED DEPRECIATION</t>
  </si>
  <si>
    <t>Property and equipment, beginning</t>
  </si>
  <si>
    <t>Property and equipment, ending</t>
  </si>
  <si>
    <t>Land [member]</t>
  </si>
  <si>
    <t>ROYALTY RECEIVABLE (Details) - CAD ($)</t>
  </si>
  <si>
    <t>Royalty Receivable Details Abstract</t>
  </si>
  <si>
    <t>Royalty received for exploration and evaluation asset (Note 5)</t>
  </si>
  <si>
    <t>Change in foreign exchange rate</t>
  </si>
  <si>
    <t>INVESTMENTS (Details) - CAD ($)</t>
  </si>
  <si>
    <t>Disclosure of fair values of items used as deemed cost [line items]</t>
  </si>
  <si>
    <t>Number of Shares</t>
  </si>
  <si>
    <t>Cost</t>
  </si>
  <si>
    <t>Accumulated Unrealized Gain (Loss)</t>
  </si>
  <si>
    <t>Fair Value</t>
  </si>
  <si>
    <t>Levon Resources Ltd [Member]</t>
  </si>
  <si>
    <t>VBI Vaccines Inc [Member]</t>
  </si>
  <si>
    <t>Great Thunder Gold Corp [Member]</t>
  </si>
  <si>
    <t>INVESTMENTS (Details Narrative) - CAD ($)</t>
  </si>
  <si>
    <t>Unrealized gain (loss)</t>
  </si>
  <si>
    <t>Sale of common shares</t>
  </si>
  <si>
    <t>Gross proceeds for common shares</t>
  </si>
  <si>
    <t>SHARE CAPITAL AND SHARE-BASED PAYMENTS (Details) - $ / shares</t>
  </si>
  <si>
    <t>Share Capital And Sharebased Payments Details Abstract</t>
  </si>
  <si>
    <t>Number of Warrants, Begining balance</t>
  </si>
  <si>
    <t>Number of Warrants, Exercised</t>
  </si>
  <si>
    <t>Number of Warrants, Expired</t>
  </si>
  <si>
    <t>Number of Warrants, Ending balance</t>
  </si>
  <si>
    <t>Weighted Average Exercise Price, Begining balance</t>
  </si>
  <si>
    <t>Weighted Average Exercise Price, Exercised</t>
  </si>
  <si>
    <t>Weighted Average Exercise Price, Expired</t>
  </si>
  <si>
    <t>Weighted Average Exercise Price, Ending balance</t>
  </si>
  <si>
    <t>SHARE CAPITAL AND SHARE-BASED PAYMENTS (Details 1) - Warrants [Member] - $ / shares</t>
  </si>
  <si>
    <t>Disclosure of continuing involvement in derecognised financial assets [line items]</t>
  </si>
  <si>
    <t>Share purchase warrants outstanding and exercisable</t>
  </si>
  <si>
    <t>July 17, 2018 [Member]</t>
  </si>
  <si>
    <t>Expiry Date</t>
  </si>
  <si>
    <t>Jul. 17,
		2018</t>
  </si>
  <si>
    <t>Exercise Price per Share</t>
  </si>
  <si>
    <t>SHARE CAPITAL AND SHARE-BASED PAYMENTS (Details 2) - $ / shares</t>
  </si>
  <si>
    <t>Share Capital And Sharebased Payments Details 2Abstract</t>
  </si>
  <si>
    <t>Stock options outstanding and exercisable shares, Beginning</t>
  </si>
  <si>
    <t>Granted</t>
  </si>
  <si>
    <t>Exercised</t>
  </si>
  <si>
    <t>Cancelled</t>
  </si>
  <si>
    <t>Expired</t>
  </si>
  <si>
    <t>Stock options outstanding and exercisable shares, Ending</t>
  </si>
  <si>
    <t>Stock options outstanding and exercisable Weighted Average Exercise Price, Beginning</t>
  </si>
  <si>
    <t>Stock options outstanding and exercisable Weighted Average Exercise Price, Ending</t>
  </si>
  <si>
    <t>SHARE CAPITAL AND SHARE-BASED PAYMENTS (Details 3) - $ / shares</t>
  </si>
  <si>
    <t>Stock options outstanding shares</t>
  </si>
  <si>
    <t>Stock option outstanding weighted average remaining contractual life (years)</t>
  </si>
  <si>
    <t>2 years 11 months 23 days</t>
  </si>
  <si>
    <t>Stock options exercisable shares</t>
  </si>
  <si>
    <t>Stock option exercisable weighted average remaining contractual life (years)</t>
  </si>
  <si>
    <t>2 years 4 months 24 days</t>
  </si>
  <si>
    <t>Stock options [Member] | 0.240 [Member]</t>
  </si>
  <si>
    <t>Mar. 14,
		2019</t>
  </si>
  <si>
    <t>Exercise Price</t>
  </si>
  <si>
    <t>1 month 13 days</t>
  </si>
  <si>
    <t>Stock options [Member] | 0.355 [Member]</t>
  </si>
  <si>
    <t>Jul. 10,
		2019</t>
  </si>
  <si>
    <t>5 months 9 days</t>
  </si>
  <si>
    <t>Stock options [Member] | 0.125 [Member]</t>
  </si>
  <si>
    <t>Oct. 6,
		2020</t>
  </si>
  <si>
    <t>1 year 8 months 5 days</t>
  </si>
  <si>
    <t>Stock options [Member] | 0.150 [Member]</t>
  </si>
  <si>
    <t>Stock options [Member] | 0.175 [Member]</t>
  </si>
  <si>
    <t>Stock options [Member] | 0.200 [Member]</t>
  </si>
  <si>
    <t>Stock options [Member] | 0.225 [Member]</t>
  </si>
  <si>
    <t>Stock options [Member] | 0.355 One [Member]</t>
  </si>
  <si>
    <t>Jul. 5,
		2022</t>
  </si>
  <si>
    <t>3 years 5 months 5 days</t>
  </si>
  <si>
    <t>Stock options [Member] | 0.380 [Member]</t>
  </si>
  <si>
    <t>Sep. 4,
		2023</t>
  </si>
  <si>
    <t>4 years 7 months 2 days</t>
  </si>
  <si>
    <t>Stock options [Member] | 0.390 [Member]</t>
  </si>
  <si>
    <t>Jan. 25,
		2024</t>
  </si>
  <si>
    <t>4 years 11 months 26 days</t>
  </si>
  <si>
    <t>SHARE CAPITAL AND SHARE-BASED PAYMENTS (Details 5) - $ / shares</t>
  </si>
  <si>
    <t>Weighted average assumptions:</t>
  </si>
  <si>
    <t>Risk-free interest rate</t>
  </si>
  <si>
    <t>2.12%</t>
  </si>
  <si>
    <t>1.42%</t>
  </si>
  <si>
    <t>0.71%</t>
  </si>
  <si>
    <t>Expected dividend yield</t>
  </si>
  <si>
    <t>Expected option life (years)</t>
  </si>
  <si>
    <t>5 years</t>
  </si>
  <si>
    <t>4 years 11 months 15 days</t>
  </si>
  <si>
    <t>4 years 1 month 16 days</t>
  </si>
  <si>
    <t>Expected stock price volatility</t>
  </si>
  <si>
    <t>112.34%</t>
  </si>
  <si>
    <t>129.96%</t>
  </si>
  <si>
    <t>104.02%</t>
  </si>
  <si>
    <t>Forfeiture rate</t>
  </si>
  <si>
    <t>Weighted average fair value at grant date</t>
  </si>
  <si>
    <t>SHARE CAPITAL AND SHARE-BASED PAYMENTS (Details Narrative) - CAD ($)</t>
  </si>
  <si>
    <t>Common shares issued upon the exercise of stock options, Shares</t>
  </si>
  <si>
    <t>Common shares issued upon the exercise of stock options, Amount</t>
  </si>
  <si>
    <t>Common shares upon the exercise of warrants, Shares</t>
  </si>
  <si>
    <t>Common shares upon the exercise of warrants, Amount</t>
  </si>
  <si>
    <t>2017-2018 NCIB [Member]</t>
  </si>
  <si>
    <t>Common shares purchased</t>
  </si>
  <si>
    <t>Common shares cancelled</t>
  </si>
  <si>
    <t>Treasury share</t>
  </si>
  <si>
    <t>Share purchase description</t>
  </si>
  <si>
    <t>Pursuant to the NCIB, the Company may purchase up to 3,844,000 common shares up until June 26, 2018, which represents approximately 10% of the total public float (being total issued shares, less shares held by insiders, and their associates and affiliates).</t>
  </si>
  <si>
    <t>2018-2019 NCIB [Member]</t>
  </si>
  <si>
    <t>Common shares purchased and cancelled</t>
  </si>
  <si>
    <t>Pursuant to the NCIB, the Company may purchase up to 3,938,462 common shares up until July 30, 2019, which represents approximately 10% of the total current public float (being total issued shares, less shares held by insiders, and their associates and affiliates).</t>
  </si>
  <si>
    <t>Stock options [Member]</t>
  </si>
  <si>
    <t>Stock option grant percent</t>
  </si>
  <si>
    <t>10.00%</t>
  </si>
  <si>
    <t>RELATED PARTY TRANSACTIONS AND BALANCES (Details) - CAD ($)</t>
  </si>
  <si>
    <t>Members of the Board of Directors [Member]</t>
  </si>
  <si>
    <t>Salaries, bonuses, fees and benefits</t>
  </si>
  <si>
    <t>Other members of key management [Member]</t>
  </si>
  <si>
    <t>RELATED PARTY TRANSACTIONS AND BALANCES (Details 1) - CAD ($)</t>
  </si>
  <si>
    <t>Directors [Member]</t>
  </si>
  <si>
    <t>Oniva International Services Corp. [Member]</t>
  </si>
  <si>
    <t>Sampson Engineering Inc. [Member]</t>
  </si>
  <si>
    <t>Intermark Capital Corp. [Member]</t>
  </si>
  <si>
    <t>RELATED PARTY TRANSACTIONS AND BALANCES (Details 2) - CAD ($)</t>
  </si>
  <si>
    <t>Total other related party expenses</t>
  </si>
  <si>
    <t>RELATED PARTY TRANSACTIONS AND BALANCES (Details Narrative) - CAD ($)</t>
  </si>
  <si>
    <t>key management personnel [Member]</t>
  </si>
  <si>
    <t>COMMITMENTS (Details Narrative)</t>
  </si>
  <si>
    <t>Overhead expenses percentage</t>
  </si>
  <si>
    <t>FINANCIAL INSTRUMENTS (Details) - CAD ($)</t>
  </si>
  <si>
    <t>Jan. 31, 2016</t>
  </si>
  <si>
    <t>Financial Instruments Details Abstract</t>
  </si>
  <si>
    <t>FINANCIAL INSTRUMENTS (Details 1) - CAD ($)</t>
  </si>
  <si>
    <t>Disclosure of risk management strategy related to hedge accounting [line items]</t>
  </si>
  <si>
    <t>Accounts payable</t>
  </si>
  <si>
    <t>Market risk [member]</t>
  </si>
  <si>
    <t>Net exposure</t>
  </si>
  <si>
    <t>Canadian dollar equivalent</t>
  </si>
  <si>
    <t>FINANCIAL INSTRUMENTS (Details 2) - CAD ($)</t>
  </si>
  <si>
    <t>Disclosure of fair value measurement of assets [line items]</t>
  </si>
  <si>
    <t>Level 1 [Member]</t>
  </si>
  <si>
    <t>Total financial assets</t>
  </si>
  <si>
    <t>Level 2 [Member]</t>
  </si>
  <si>
    <t>Level 3 [Member]</t>
  </si>
  <si>
    <t>FINANCIAL INSTRUMENTS (Details Narrative) - CAD ($)</t>
  </si>
  <si>
    <t>Financial Instruments Details Narrative Abstract</t>
  </si>
  <si>
    <t>Working capital deficiency</t>
  </si>
  <si>
    <t>Foriegn exchange rate</t>
  </si>
  <si>
    <t>Comprehensive income</t>
  </si>
  <si>
    <t>Amount related to purchased of shares</t>
  </si>
  <si>
    <t>SUPPLEMENTARY CASH FLOW DISCLOSURES (Details) - CAD ($)</t>
  </si>
  <si>
    <t>Net change in non-cash working capital items:</t>
  </si>
  <si>
    <t>Amounts receivable</t>
  </si>
  <si>
    <t>Net change in non-cash working capital items</t>
  </si>
  <si>
    <t>Supplementary Cash Flow Disclosures:</t>
  </si>
  <si>
    <t>Cash paid during the year for: Interest expense</t>
  </si>
  <si>
    <t>Cash paid during the year for: Income taxes</t>
  </si>
  <si>
    <t>INCOME TAXES (Details) - CAD ($)</t>
  </si>
  <si>
    <t>Income Taxes Details Abstract</t>
  </si>
  <si>
    <t>Expected income tax recovery (expense)</t>
  </si>
  <si>
    <t>Permanent differences</t>
  </si>
  <si>
    <t>Changes in timing differences and other</t>
  </si>
  <si>
    <t>Effect of foreign exchange changes on U.S. loss carry-forwards</t>
  </si>
  <si>
    <t>Expired losses</t>
  </si>
  <si>
    <t>Changes in unrecognized deferred income tax assets</t>
  </si>
  <si>
    <t>Adjustments due to effective tax rate attributable to U.S. tax on subsidiaries</t>
  </si>
  <si>
    <t>Total deferred and current income tax recovery (expense)</t>
  </si>
  <si>
    <t>INCOME TAXES (Details 1) - CAD ($)</t>
  </si>
  <si>
    <t>Income Taxes Details 1Abstract</t>
  </si>
  <si>
    <t>Non-capital losses carried forward</t>
  </si>
  <si>
    <t>Equipment and other</t>
  </si>
  <si>
    <t>Net deferred income tax assets (liabilities)</t>
  </si>
  <si>
    <t>INCOME TAXES (Details 2) - CAD ($)</t>
  </si>
  <si>
    <t>Income Taxes Details 2Abstract</t>
  </si>
  <si>
    <t>Unrecognized deductible temporary differences</t>
  </si>
  <si>
    <t>INCOME TAXES (Details Narrative) - CAD ($)</t>
  </si>
  <si>
    <t>Income Taxes Details Narrative Abstract</t>
  </si>
  <si>
    <t>Combined statutory tax rate</t>
  </si>
  <si>
    <t>27.00%</t>
  </si>
  <si>
    <t>26.00%</t>
  </si>
  <si>
    <t>Non-capital tax losses carried forward</t>
  </si>
  <si>
    <t>Non-capital losses expiry date range</t>
  </si>
  <si>
    <t>2026 and 2038</t>
  </si>
  <si>
    <t>SEGMENTED INFORMATION (Details) - CAD ($)</t>
  </si>
  <si>
    <t>Segmented Information Details Abstract</t>
  </si>
  <si>
    <t>Non-current assets Canada</t>
  </si>
  <si>
    <t>Non-current assets USA</t>
  </si>
  <si>
    <t>Non-current assets</t>
  </si>
  <si>
    <t>SUBSEQUENT EVENTS (Details Narrative) - CAD ($)</t>
  </si>
  <si>
    <t>Common shares repurchased and cancelled shares, Shares</t>
  </si>
  <si>
    <t>Common shares repurchased and cancelled shares, Amount</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00_);_(&quot;$ &quot;(#,##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sharedStrings.xml" Type="http://schemas.openxmlformats.org/officeDocument/2006/relationships/sharedStrings"/><Relationship Id="rId74" Target="styles.xml" Type="http://schemas.openxmlformats.org/officeDocument/2006/relationships/styles"/><Relationship Id="rId7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40"/>
    <col customWidth="1" max="2" min="2" width="27"/>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7</v>
      </c>
    </row>
    <row r="12" spans="1:2">
      <c r="A12" s="4" t="s">
        <v>19</v>
      </c>
      <c r="B12" s="4" t="s">
        <v>20</v>
      </c>
    </row>
    <row r="13" spans="1:2">
      <c r="A13" s="4" t="s">
        <v>21</v>
      </c>
      <c r="B13" s="4" t="s">
        <v>22</v>
      </c>
    </row>
    <row r="14" spans="1:2">
      <c r="A14" s="4" t="s">
        <v>23</v>
      </c>
      <c r="B14" s="5" t="n">
        <v>48850337</v>
      </c>
    </row>
    <row r="15" spans="1:2">
      <c r="A15" s="4" t="s">
        <v>24</v>
      </c>
      <c r="B15" s="4" t="s">
        <v>25</v>
      </c>
    </row>
    <row r="16" spans="1:2">
      <c r="A16" s="4" t="s">
        <v>26</v>
      </c>
      <c r="B16" s="4" t="s">
        <v>27</v>
      </c>
    </row>
    <row r="17" spans="1:2">
      <c r="A17" s="4" t="s">
        <v>28</v>
      </c>
      <c r="B17" s="4" t="s">
        <v>13</v>
      </c>
    </row>
    <row r="18" spans="1:2">
      <c r="A18" s="4" t="s">
        <v>29</v>
      </c>
      <c r="B18" s="4" t="s">
        <v>1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0</v>
      </c>
      <c r="B1" s="2" t="s">
        <v>1</v>
      </c>
    </row>
    <row r="2" spans="1:2">
      <c r="B2" s="2" t="s">
        <v>31</v>
      </c>
    </row>
    <row r="3" spans="1:2">
      <c r="A3" s="3" t="s">
        <v>158</v>
      </c>
    </row>
    <row r="4" spans="1:2">
      <c r="A4" s="4" t="s">
        <v>171</v>
      </c>
      <c r="B4" s="4" t="s">
        <v>17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3</v>
      </c>
      <c r="B1" s="2" t="s">
        <v>1</v>
      </c>
    </row>
    <row r="2" spans="1:2">
      <c r="B2" s="2" t="s">
        <v>31</v>
      </c>
    </row>
    <row r="3" spans="1:2">
      <c r="A3" s="3" t="s">
        <v>158</v>
      </c>
    </row>
    <row r="4" spans="1:2">
      <c r="A4" s="4" t="s">
        <v>174</v>
      </c>
      <c r="B4" s="4" t="s">
        <v>17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6</v>
      </c>
      <c r="B1" s="2" t="s">
        <v>1</v>
      </c>
    </row>
    <row r="2" spans="1:2">
      <c r="B2" s="2" t="s">
        <v>31</v>
      </c>
    </row>
    <row r="3" spans="1:2">
      <c r="A3" s="3" t="s">
        <v>158</v>
      </c>
    </row>
    <row r="4" spans="1:2">
      <c r="A4" s="4" t="s">
        <v>177</v>
      </c>
      <c r="B4" s="4" t="s">
        <v>17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9</v>
      </c>
      <c r="B1" s="2" t="s">
        <v>1</v>
      </c>
    </row>
    <row r="2" spans="1:2">
      <c r="B2" s="2" t="s">
        <v>31</v>
      </c>
    </row>
    <row r="3" spans="1:2">
      <c r="A3" s="3" t="s">
        <v>158</v>
      </c>
    </row>
    <row r="4" spans="1:2">
      <c r="A4" s="4" t="s">
        <v>180</v>
      </c>
      <c r="B4" s="4" t="s">
        <v>18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2</v>
      </c>
      <c r="B1" s="2" t="s">
        <v>1</v>
      </c>
    </row>
    <row r="2" spans="1:2">
      <c r="B2" s="2" t="s">
        <v>31</v>
      </c>
    </row>
    <row r="3" spans="1:2">
      <c r="A3" s="3" t="s">
        <v>158</v>
      </c>
    </row>
    <row r="4" spans="1:2">
      <c r="A4" s="4" t="s">
        <v>183</v>
      </c>
      <c r="B4" s="4" t="s">
        <v>18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5</v>
      </c>
      <c r="B1" s="2" t="s">
        <v>1</v>
      </c>
    </row>
    <row r="2" spans="1:2">
      <c r="B2" s="2" t="s">
        <v>31</v>
      </c>
    </row>
    <row r="3" spans="1:2">
      <c r="A3" s="3" t="s">
        <v>158</v>
      </c>
    </row>
    <row r="4" spans="1:2">
      <c r="A4" s="4" t="s">
        <v>186</v>
      </c>
      <c r="B4" s="4" t="s">
        <v>18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88</v>
      </c>
      <c r="B1" s="2" t="s">
        <v>1</v>
      </c>
    </row>
    <row r="2" spans="1:2">
      <c r="B2" s="2" t="s">
        <v>31</v>
      </c>
    </row>
    <row r="3" spans="1:2">
      <c r="A3" s="3" t="s">
        <v>158</v>
      </c>
    </row>
    <row r="4" spans="1:2">
      <c r="A4" s="4" t="s">
        <v>189</v>
      </c>
      <c r="B4" s="4" t="s">
        <v>19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1</v>
      </c>
      <c r="B1" s="2" t="s">
        <v>1</v>
      </c>
    </row>
    <row r="2" spans="1:2">
      <c r="B2" s="2" t="s">
        <v>31</v>
      </c>
    </row>
    <row r="3" spans="1:2">
      <c r="A3" s="3" t="s">
        <v>158</v>
      </c>
    </row>
    <row r="4" spans="1:2">
      <c r="A4" s="4" t="s">
        <v>192</v>
      </c>
      <c r="B4" s="4" t="s">
        <v>19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4</v>
      </c>
      <c r="B1" s="2" t="s">
        <v>1</v>
      </c>
    </row>
    <row r="2" spans="1:2">
      <c r="B2" s="2" t="s">
        <v>31</v>
      </c>
    </row>
    <row r="3" spans="1:2">
      <c r="A3" s="3" t="s">
        <v>158</v>
      </c>
    </row>
    <row r="4" spans="1:2">
      <c r="A4" s="4" t="s">
        <v>195</v>
      </c>
      <c r="B4" s="4" t="s">
        <v>19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7</v>
      </c>
      <c r="B1" s="2" t="s">
        <v>1</v>
      </c>
    </row>
    <row r="2" spans="1:2">
      <c r="B2" s="2" t="s">
        <v>31</v>
      </c>
    </row>
    <row r="3" spans="1:2">
      <c r="A3" s="3" t="s">
        <v>158</v>
      </c>
    </row>
    <row r="4" spans="1:2">
      <c r="A4" s="4" t="s">
        <v>198</v>
      </c>
      <c r="B4" s="4" t="s">
        <v>19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30</v>
      </c>
      <c r="B1" s="2" t="s">
        <v>31</v>
      </c>
      <c r="C1" s="2" t="s">
        <v>32</v>
      </c>
    </row>
    <row r="2" spans="1:3">
      <c r="A2" s="3" t="s">
        <v>33</v>
      </c>
    </row>
    <row r="3" spans="1:3">
      <c r="A3" s="4" t="s">
        <v>34</v>
      </c>
      <c r="B3" s="6" t="n">
        <v>8308884</v>
      </c>
      <c r="C3" s="6" t="n">
        <v>14321433</v>
      </c>
    </row>
    <row r="4" spans="1:3">
      <c r="A4" s="4" t="s">
        <v>35</v>
      </c>
      <c r="B4" s="5" t="n">
        <v>9656320</v>
      </c>
      <c r="C4" s="5" t="n">
        <v>3694415</v>
      </c>
    </row>
    <row r="5" spans="1:3">
      <c r="A5" s="4" t="s">
        <v>36</v>
      </c>
      <c r="B5" s="5" t="n">
        <v>7064</v>
      </c>
      <c r="C5" s="5" t="n">
        <v>87960</v>
      </c>
    </row>
    <row r="6" spans="1:3">
      <c r="A6" s="4" t="s">
        <v>37</v>
      </c>
      <c r="B6" s="5" t="n">
        <v>33966</v>
      </c>
      <c r="C6" s="5" t="n">
        <v>32237</v>
      </c>
    </row>
    <row r="7" spans="1:3">
      <c r="A7" s="4" t="s">
        <v>38</v>
      </c>
      <c r="B7" s="5" t="n">
        <v>18006234</v>
      </c>
      <c r="C7" s="5" t="n">
        <v>18136045</v>
      </c>
    </row>
    <row r="8" spans="1:3">
      <c r="A8" s="4" t="s">
        <v>39</v>
      </c>
      <c r="B8" s="5" t="n">
        <v>236887</v>
      </c>
      <c r="C8" s="5" t="n">
        <v>199848</v>
      </c>
    </row>
    <row r="9" spans="1:3">
      <c r="A9" s="4" t="s">
        <v>40</v>
      </c>
      <c r="B9" s="4" t="s">
        <v>41</v>
      </c>
      <c r="C9" s="5" t="n">
        <v>1079</v>
      </c>
    </row>
    <row r="10" spans="1:3">
      <c r="A10" s="4" t="s">
        <v>42</v>
      </c>
      <c r="B10" s="5" t="n">
        <v>3969356</v>
      </c>
      <c r="C10" s="5" t="n">
        <v>3540753</v>
      </c>
    </row>
    <row r="11" spans="1:3">
      <c r="A11" s="4" t="s">
        <v>43</v>
      </c>
      <c r="B11" s="5" t="n">
        <v>10280</v>
      </c>
      <c r="C11" s="5" t="n">
        <v>60057</v>
      </c>
    </row>
    <row r="12" spans="1:3">
      <c r="A12" s="4" t="s">
        <v>44</v>
      </c>
      <c r="B12" s="5" t="n">
        <v>22222757</v>
      </c>
      <c r="C12" s="5" t="n">
        <v>21937782</v>
      </c>
    </row>
    <row r="13" spans="1:3">
      <c r="A13" s="3" t="s">
        <v>45</v>
      </c>
    </row>
    <row r="14" spans="1:3">
      <c r="A14" s="4" t="s">
        <v>46</v>
      </c>
      <c r="B14" s="5" t="n">
        <v>46056</v>
      </c>
      <c r="C14" s="5" t="n">
        <v>48303</v>
      </c>
    </row>
    <row r="15" spans="1:3">
      <c r="A15" s="4" t="s">
        <v>47</v>
      </c>
      <c r="B15" s="5" t="n">
        <v>31467</v>
      </c>
      <c r="C15" s="5" t="n">
        <v>39865</v>
      </c>
    </row>
    <row r="16" spans="1:3">
      <c r="A16" s="4" t="s">
        <v>48</v>
      </c>
      <c r="B16" s="5" t="n">
        <v>2834277</v>
      </c>
      <c r="C16" s="5" t="n">
        <v>2751000</v>
      </c>
    </row>
    <row r="17" spans="1:3">
      <c r="A17" s="4" t="s">
        <v>49</v>
      </c>
      <c r="B17" s="5" t="n">
        <v>2911800</v>
      </c>
      <c r="C17" s="5" t="n">
        <v>2839168</v>
      </c>
    </row>
    <row r="18" spans="1:3">
      <c r="A18" s="4" t="s">
        <v>50</v>
      </c>
      <c r="B18" s="5" t="n">
        <v>55000</v>
      </c>
      <c r="C18" s="5" t="n">
        <v>42000</v>
      </c>
    </row>
    <row r="19" spans="1:3">
      <c r="A19" s="4" t="s">
        <v>51</v>
      </c>
      <c r="B19" s="5" t="n">
        <v>2966800</v>
      </c>
      <c r="C19" s="5" t="n">
        <v>2881168</v>
      </c>
    </row>
    <row r="20" spans="1:3">
      <c r="A20" s="3" t="s">
        <v>52</v>
      </c>
    </row>
    <row r="21" spans="1:3">
      <c r="A21" s="4" t="s">
        <v>53</v>
      </c>
      <c r="B21" s="5" t="n">
        <v>43833127</v>
      </c>
      <c r="C21" s="5" t="n">
        <v>44356316</v>
      </c>
    </row>
    <row r="22" spans="1:3">
      <c r="A22" s="4" t="s">
        <v>54</v>
      </c>
      <c r="B22" s="5" t="n">
        <v>1192691</v>
      </c>
      <c r="C22" s="5" t="n">
        <v>1182299</v>
      </c>
    </row>
    <row r="23" spans="1:3">
      <c r="A23" s="4" t="s">
        <v>55</v>
      </c>
      <c r="B23" s="5" t="n">
        <v>4611</v>
      </c>
      <c r="C23" s="5" t="n">
        <v>23808</v>
      </c>
    </row>
    <row r="24" spans="1:3">
      <c r="A24" s="4" t="s">
        <v>56</v>
      </c>
      <c r="B24" s="5" t="n">
        <v>-25784792</v>
      </c>
      <c r="C24" s="5" t="n">
        <v>-26516129</v>
      </c>
    </row>
    <row r="25" spans="1:3">
      <c r="A25" s="4" t="s">
        <v>57</v>
      </c>
      <c r="B25" s="5" t="n">
        <v>19245637</v>
      </c>
      <c r="C25" s="5" t="n">
        <v>19046294</v>
      </c>
    </row>
    <row r="26" spans="1:3">
      <c r="A26" s="4" t="s">
        <v>58</v>
      </c>
      <c r="B26" s="5" t="n">
        <v>10320</v>
      </c>
      <c r="C26" s="5" t="n">
        <v>10320</v>
      </c>
    </row>
    <row r="27" spans="1:3">
      <c r="A27" s="4" t="s">
        <v>59</v>
      </c>
      <c r="B27" s="5" t="n">
        <v>19255957</v>
      </c>
      <c r="C27" s="5" t="n">
        <v>19056614</v>
      </c>
    </row>
    <row r="28" spans="1:3">
      <c r="A28" s="4" t="s">
        <v>60</v>
      </c>
      <c r="B28" s="6" t="n">
        <v>22222757</v>
      </c>
      <c r="C28" s="6" t="n">
        <v>2193778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00</v>
      </c>
      <c r="B1" s="2" t="s">
        <v>1</v>
      </c>
    </row>
    <row r="2" spans="1:2">
      <c r="B2" s="2" t="s">
        <v>31</v>
      </c>
    </row>
    <row r="3" spans="1:2">
      <c r="A3" s="3" t="s">
        <v>158</v>
      </c>
    </row>
    <row r="4" spans="1:2">
      <c r="A4" s="4" t="s">
        <v>201</v>
      </c>
      <c r="B4" s="4" t="s">
        <v>20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3</v>
      </c>
      <c r="B1" s="2" t="s">
        <v>1</v>
      </c>
    </row>
    <row r="2" spans="1:2">
      <c r="B2" s="2" t="s">
        <v>31</v>
      </c>
    </row>
    <row r="3" spans="1:2">
      <c r="A3" s="3" t="s">
        <v>158</v>
      </c>
    </row>
    <row r="4" spans="1:2">
      <c r="A4" s="4" t="s">
        <v>204</v>
      </c>
      <c r="B4" s="4" t="s">
        <v>20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6</v>
      </c>
      <c r="B1" s="2" t="s">
        <v>1</v>
      </c>
    </row>
    <row r="2" spans="1:2">
      <c r="B2" s="2" t="s">
        <v>31</v>
      </c>
    </row>
    <row r="3" spans="1:2">
      <c r="A3" s="3" t="s">
        <v>158</v>
      </c>
    </row>
    <row r="4" spans="1:2">
      <c r="A4" s="4" t="s">
        <v>207</v>
      </c>
      <c r="B4" s="4" t="s">
        <v>20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9</v>
      </c>
      <c r="B1" s="2" t="s">
        <v>1</v>
      </c>
    </row>
    <row r="2" spans="1:2">
      <c r="B2" s="2" t="s">
        <v>31</v>
      </c>
    </row>
    <row r="3" spans="1:2">
      <c r="A3" s="3" t="s">
        <v>158</v>
      </c>
    </row>
    <row r="4" spans="1:2">
      <c r="A4" s="4" t="s">
        <v>210</v>
      </c>
      <c r="B4" s="4" t="s">
        <v>21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43"/>
    <col customWidth="1" max="2" min="2" width="80"/>
  </cols>
  <sheetData>
    <row r="1" spans="1:2">
      <c r="A1" s="1" t="s">
        <v>212</v>
      </c>
      <c r="B1" s="2" t="s">
        <v>1</v>
      </c>
    </row>
    <row r="2" spans="1:2">
      <c r="B2" s="2" t="s">
        <v>31</v>
      </c>
    </row>
    <row r="3" spans="1:2">
      <c r="A3" s="3" t="s">
        <v>213</v>
      </c>
    </row>
    <row r="4" spans="1:2">
      <c r="A4" s="4" t="s">
        <v>214</v>
      </c>
      <c r="B4" s="4" t="s">
        <v>215</v>
      </c>
    </row>
    <row r="5" spans="1:2">
      <c r="A5" s="4" t="s">
        <v>34</v>
      </c>
      <c r="B5" s="4" t="s">
        <v>216</v>
      </c>
    </row>
    <row r="6" spans="1:2">
      <c r="A6" s="4" t="s">
        <v>39</v>
      </c>
      <c r="B6" s="4" t="s">
        <v>217</v>
      </c>
    </row>
    <row r="7" spans="1:2">
      <c r="A7" s="4" t="s">
        <v>40</v>
      </c>
      <c r="B7" s="4" t="s">
        <v>218</v>
      </c>
    </row>
    <row r="8" spans="1:2">
      <c r="A8" s="4" t="s">
        <v>219</v>
      </c>
      <c r="B8" s="4" t="s">
        <v>220</v>
      </c>
    </row>
    <row r="9" spans="1:2">
      <c r="A9" s="4" t="s">
        <v>221</v>
      </c>
      <c r="B9" s="4" t="s">
        <v>222</v>
      </c>
    </row>
    <row r="10" spans="1:2">
      <c r="A10" s="4" t="s">
        <v>53</v>
      </c>
      <c r="B10" s="4" t="s">
        <v>223</v>
      </c>
    </row>
    <row r="11" spans="1:2">
      <c r="A11" s="4" t="s">
        <v>224</v>
      </c>
      <c r="B11" s="4" t="s">
        <v>225</v>
      </c>
    </row>
    <row r="12" spans="1:2">
      <c r="A12" s="4" t="s">
        <v>226</v>
      </c>
      <c r="B12" s="4" t="s">
        <v>227</v>
      </c>
    </row>
    <row r="13" spans="1:2">
      <c r="A13" s="4" t="s">
        <v>228</v>
      </c>
      <c r="B13" s="4" t="s">
        <v>229</v>
      </c>
    </row>
    <row r="14" spans="1:2">
      <c r="A14" s="4" t="s">
        <v>230</v>
      </c>
      <c r="B14" s="4" t="s">
        <v>231</v>
      </c>
    </row>
    <row r="15" spans="1:2">
      <c r="A15" s="4" t="s">
        <v>232</v>
      </c>
      <c r="B15" s="4" t="s">
        <v>233</v>
      </c>
    </row>
    <row r="16" spans="1:2">
      <c r="A16" s="4" t="s">
        <v>234</v>
      </c>
      <c r="B16" s="4" t="s">
        <v>235</v>
      </c>
    </row>
    <row r="17" spans="1:2">
      <c r="A17" s="4" t="s">
        <v>236</v>
      </c>
      <c r="B17" s="4" t="s">
        <v>23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8</v>
      </c>
      <c r="B1" s="2" t="s">
        <v>1</v>
      </c>
    </row>
    <row r="2" spans="1:2">
      <c r="B2" s="2" t="s">
        <v>31</v>
      </c>
    </row>
    <row r="3" spans="1:2">
      <c r="A3" s="3" t="s">
        <v>239</v>
      </c>
    </row>
    <row r="4" spans="1:2">
      <c r="A4" s="4" t="s">
        <v>240</v>
      </c>
      <c r="B4" s="4" t="s">
        <v>24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242</v>
      </c>
      <c r="B1" s="2" t="s">
        <v>1</v>
      </c>
    </row>
    <row r="2" spans="1:2">
      <c r="B2" s="2" t="s">
        <v>31</v>
      </c>
    </row>
    <row r="3" spans="1:2">
      <c r="A3" s="3" t="s">
        <v>243</v>
      </c>
    </row>
    <row r="4" spans="1:2">
      <c r="A4" s="4" t="s">
        <v>244</v>
      </c>
      <c r="B4" s="4" t="s">
        <v>245</v>
      </c>
    </row>
    <row r="5" spans="1:2">
      <c r="A5" s="4" t="s">
        <v>246</v>
      </c>
      <c r="B5" s="4" t="s">
        <v>24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48</v>
      </c>
      <c r="B1" s="2" t="s">
        <v>1</v>
      </c>
    </row>
    <row r="2" spans="1:2">
      <c r="B2" s="2" t="s">
        <v>31</v>
      </c>
    </row>
    <row r="3" spans="1:2">
      <c r="A3" s="3" t="s">
        <v>249</v>
      </c>
    </row>
    <row r="4" spans="1:2">
      <c r="A4" s="4" t="s">
        <v>250</v>
      </c>
      <c r="B4" s="4" t="s">
        <v>25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2</v>
      </c>
      <c r="B1" s="2" t="s">
        <v>1</v>
      </c>
    </row>
    <row r="2" spans="1:2">
      <c r="B2" s="2" t="s">
        <v>31</v>
      </c>
    </row>
    <row r="3" spans="1:2">
      <c r="A3" s="3" t="s">
        <v>253</v>
      </c>
    </row>
    <row r="4" spans="1:2">
      <c r="A4" s="4" t="s">
        <v>254</v>
      </c>
      <c r="B4" s="4" t="s">
        <v>25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56</v>
      </c>
      <c r="B1" s="2" t="s">
        <v>1</v>
      </c>
    </row>
    <row r="2" spans="1:2">
      <c r="B2" s="2" t="s">
        <v>31</v>
      </c>
    </row>
    <row r="3" spans="1:2">
      <c r="A3" s="3" t="s">
        <v>257</v>
      </c>
    </row>
    <row r="4" spans="1:2">
      <c r="A4" s="4" t="s">
        <v>258</v>
      </c>
      <c r="B4" s="4" t="s">
        <v>17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v>
      </c>
      <c r="B1" s="2" t="s">
        <v>1</v>
      </c>
    </row>
    <row r="2" spans="1:4">
      <c r="B2" s="2" t="s">
        <v>31</v>
      </c>
      <c r="C2" s="2" t="s">
        <v>32</v>
      </c>
      <c r="D2" s="2" t="s">
        <v>62</v>
      </c>
    </row>
    <row r="3" spans="1:4">
      <c r="A3" s="3" t="s">
        <v>63</v>
      </c>
    </row>
    <row r="4" spans="1:4">
      <c r="A4" s="4" t="s">
        <v>64</v>
      </c>
      <c r="B4" s="6" t="n">
        <v>60000</v>
      </c>
      <c r="C4" s="6" t="n">
        <v>97500</v>
      </c>
      <c r="D4" s="6" t="n">
        <v>17915</v>
      </c>
    </row>
    <row r="5" spans="1:4">
      <c r="A5" s="4" t="s">
        <v>65</v>
      </c>
      <c r="B5" s="5" t="n">
        <v>1079</v>
      </c>
      <c r="C5" s="5" t="n">
        <v>1670</v>
      </c>
      <c r="D5" s="5" t="n">
        <v>2207</v>
      </c>
    </row>
    <row r="6" spans="1:4">
      <c r="A6" s="4" t="s">
        <v>66</v>
      </c>
      <c r="B6" s="5" t="n">
        <v>52500</v>
      </c>
      <c r="C6" s="5" t="n">
        <v>33750</v>
      </c>
      <c r="D6" s="5" t="n">
        <v>18000</v>
      </c>
    </row>
    <row r="7" spans="1:4">
      <c r="A7" s="4" t="s">
        <v>67</v>
      </c>
      <c r="B7" s="4" t="s">
        <v>41</v>
      </c>
      <c r="C7" s="5" t="n">
        <v>6786</v>
      </c>
      <c r="D7" s="5" t="n">
        <v>18240</v>
      </c>
    </row>
    <row r="8" spans="1:4">
      <c r="A8" s="4" t="s">
        <v>68</v>
      </c>
      <c r="B8" s="5" t="n">
        <v>49670</v>
      </c>
      <c r="C8" s="5" t="n">
        <v>60603</v>
      </c>
      <c r="D8" s="5" t="n">
        <v>97977</v>
      </c>
    </row>
    <row r="9" spans="1:4">
      <c r="A9" s="4" t="s">
        <v>69</v>
      </c>
      <c r="B9" s="5" t="n">
        <v>72000</v>
      </c>
      <c r="C9" s="5" t="n">
        <v>154500</v>
      </c>
      <c r="D9" s="5" t="n">
        <v>30000</v>
      </c>
    </row>
    <row r="10" spans="1:4">
      <c r="A10" s="4" t="s">
        <v>70</v>
      </c>
      <c r="B10" s="5" t="n">
        <v>55001</v>
      </c>
      <c r="C10" s="5" t="n">
        <v>28123</v>
      </c>
      <c r="D10" s="5" t="n">
        <v>40029</v>
      </c>
    </row>
    <row r="11" spans="1:4">
      <c r="A11" s="4" t="s">
        <v>71</v>
      </c>
      <c r="B11" s="5" t="n">
        <v>66702</v>
      </c>
      <c r="C11" s="5" t="n">
        <v>169845</v>
      </c>
      <c r="D11" s="5" t="n">
        <v>215740</v>
      </c>
    </row>
    <row r="12" spans="1:4">
      <c r="A12" s="4" t="s">
        <v>72</v>
      </c>
      <c r="B12" s="5" t="n">
        <v>56237</v>
      </c>
      <c r="C12" s="5" t="n">
        <v>69670</v>
      </c>
      <c r="D12" s="5" t="n">
        <v>23327</v>
      </c>
    </row>
    <row r="13" spans="1:4">
      <c r="A13" s="4" t="s">
        <v>73</v>
      </c>
      <c r="B13" s="5" t="n">
        <v>118686</v>
      </c>
      <c r="C13" s="5" t="n">
        <v>159457</v>
      </c>
      <c r="D13" s="5" t="n">
        <v>91470</v>
      </c>
    </row>
    <row r="14" spans="1:4">
      <c r="A14" s="4" t="s">
        <v>74</v>
      </c>
      <c r="B14" s="5" t="n">
        <v>294432</v>
      </c>
      <c r="C14" s="5" t="n">
        <v>565250</v>
      </c>
      <c r="D14" s="5" t="n">
        <v>7865</v>
      </c>
    </row>
    <row r="15" spans="1:4">
      <c r="A15" s="4" t="s">
        <v>75</v>
      </c>
      <c r="B15" s="5" t="n">
        <v>52259</v>
      </c>
      <c r="C15" s="5" t="n">
        <v>28828</v>
      </c>
      <c r="D15" s="5" t="n">
        <v>17296</v>
      </c>
    </row>
    <row r="16" spans="1:4">
      <c r="A16" s="4" t="s">
        <v>76</v>
      </c>
      <c r="B16" s="5" t="n">
        <v>878566</v>
      </c>
      <c r="C16" s="5" t="n">
        <v>1375982</v>
      </c>
      <c r="D16" s="5" t="n">
        <v>580066</v>
      </c>
    </row>
    <row r="17" spans="1:4">
      <c r="A17" s="4" t="s">
        <v>77</v>
      </c>
      <c r="B17" s="5" t="n">
        <v>-878566</v>
      </c>
      <c r="C17" s="5" t="n">
        <v>-1375982</v>
      </c>
      <c r="D17" s="5" t="n">
        <v>-580066</v>
      </c>
    </row>
    <row r="18" spans="1:4">
      <c r="A18" s="3" t="s">
        <v>78</v>
      </c>
    </row>
    <row r="19" spans="1:4">
      <c r="A19" s="4" t="s">
        <v>79</v>
      </c>
      <c r="B19" s="5" t="n">
        <v>233671</v>
      </c>
      <c r="C19" s="4" t="s">
        <v>41</v>
      </c>
      <c r="D19" s="4" t="s">
        <v>41</v>
      </c>
    </row>
    <row r="20" spans="1:4">
      <c r="A20" s="4" t="s">
        <v>80</v>
      </c>
      <c r="B20" s="5" t="n">
        <v>3784</v>
      </c>
      <c r="C20" s="4" t="s">
        <v>41</v>
      </c>
      <c r="D20" s="4" t="s">
        <v>41</v>
      </c>
    </row>
    <row r="21" spans="1:4">
      <c r="A21" s="4" t="s">
        <v>81</v>
      </c>
      <c r="B21" s="4" t="s">
        <v>41</v>
      </c>
      <c r="C21" s="5" t="n">
        <v>5871719</v>
      </c>
      <c r="D21" s="4" t="s">
        <v>41</v>
      </c>
    </row>
    <row r="22" spans="1:4">
      <c r="A22" s="4" t="s">
        <v>82</v>
      </c>
      <c r="B22" s="5" t="n">
        <v>189154</v>
      </c>
      <c r="C22" s="5" t="n">
        <v>117379</v>
      </c>
      <c r="D22" s="4" t="s">
        <v>41</v>
      </c>
    </row>
    <row r="23" spans="1:4">
      <c r="A23" s="4" t="s">
        <v>83</v>
      </c>
      <c r="B23" s="5" t="n">
        <v>14635</v>
      </c>
      <c r="C23" s="5" t="n">
        <v>93693</v>
      </c>
      <c r="D23" s="4" t="s">
        <v>41</v>
      </c>
    </row>
    <row r="24" spans="1:4">
      <c r="A24" s="4" t="s">
        <v>84</v>
      </c>
      <c r="B24" s="5" t="n">
        <v>1150371</v>
      </c>
      <c r="C24" s="5" t="n">
        <v>-907286</v>
      </c>
      <c r="D24" s="5" t="n">
        <v>21927</v>
      </c>
    </row>
    <row r="25" spans="1:4">
      <c r="A25" s="4" t="s">
        <v>85</v>
      </c>
      <c r="B25" s="5" t="n">
        <v>-15641</v>
      </c>
      <c r="C25" s="5" t="n">
        <v>-34183</v>
      </c>
      <c r="D25" s="4" t="s">
        <v>41</v>
      </c>
    </row>
    <row r="26" spans="1:4">
      <c r="A26" s="4" t="s">
        <v>86</v>
      </c>
      <c r="B26" s="5" t="n">
        <v>-289136</v>
      </c>
      <c r="C26" s="4" t="s">
        <v>41</v>
      </c>
      <c r="D26" s="4" t="s">
        <v>41</v>
      </c>
    </row>
    <row r="27" spans="1:4">
      <c r="A27" s="4" t="s">
        <v>87</v>
      </c>
      <c r="B27" s="5" t="n">
        <v>408272</v>
      </c>
      <c r="C27" s="5" t="n">
        <v>3765340</v>
      </c>
      <c r="D27" s="5" t="n">
        <v>-558139</v>
      </c>
    </row>
    <row r="28" spans="1:4">
      <c r="A28" s="4" t="s">
        <v>88</v>
      </c>
      <c r="B28" s="5" t="n">
        <v>309024</v>
      </c>
      <c r="C28" s="5" t="n">
        <v>-2751000</v>
      </c>
      <c r="D28" s="4" t="s">
        <v>41</v>
      </c>
    </row>
    <row r="29" spans="1:4">
      <c r="A29" s="4" t="s">
        <v>89</v>
      </c>
      <c r="B29" s="5" t="n">
        <v>-13000</v>
      </c>
      <c r="C29" s="5" t="n">
        <v>1001000</v>
      </c>
      <c r="D29" s="5" t="n">
        <v>-423000</v>
      </c>
    </row>
    <row r="30" spans="1:4">
      <c r="A30" s="4" t="s">
        <v>90</v>
      </c>
      <c r="B30" s="5" t="n">
        <v>296024</v>
      </c>
      <c r="C30" s="5" t="n">
        <v>-1750000</v>
      </c>
      <c r="D30" s="5" t="n">
        <v>-423000</v>
      </c>
    </row>
    <row r="31" spans="1:4">
      <c r="A31" s="4" t="s">
        <v>91</v>
      </c>
      <c r="B31" s="5" t="n">
        <v>704296</v>
      </c>
      <c r="C31" s="5" t="n">
        <v>2015340</v>
      </c>
      <c r="D31" s="5" t="n">
        <v>-981139</v>
      </c>
    </row>
    <row r="32" spans="1:4">
      <c r="A32" s="3" t="s">
        <v>92</v>
      </c>
    </row>
    <row r="33" spans="1:4">
      <c r="A33" s="4" t="s">
        <v>93</v>
      </c>
      <c r="B33" s="5" t="n">
        <v>-19197</v>
      </c>
      <c r="C33" s="5" t="n">
        <v>-57269</v>
      </c>
      <c r="D33" s="5" t="n">
        <v>40449</v>
      </c>
    </row>
    <row r="34" spans="1:4">
      <c r="A34" s="4" t="s">
        <v>94</v>
      </c>
      <c r="B34" s="6" t="n">
        <v>685099</v>
      </c>
      <c r="C34" s="6" t="n">
        <v>1958071</v>
      </c>
      <c r="D34" s="6" t="n">
        <v>-940690</v>
      </c>
    </row>
    <row r="35" spans="1:4">
      <c r="A35" s="4" t="s">
        <v>95</v>
      </c>
      <c r="B35" s="7" t="n">
        <v>0.01</v>
      </c>
      <c r="C35" s="7" t="n">
        <v>0.04</v>
      </c>
      <c r="D35" s="7" t="n">
        <v>-0.02</v>
      </c>
    </row>
    <row r="36" spans="1:4">
      <c r="A36" s="3" t="s">
        <v>96</v>
      </c>
    </row>
    <row r="37" spans="1:4">
      <c r="A37" s="4" t="s">
        <v>97</v>
      </c>
      <c r="B37" s="5" t="n">
        <v>48672608</v>
      </c>
      <c r="C37" s="5" t="n">
        <v>47570158</v>
      </c>
      <c r="D37" s="5" t="n">
        <v>48396734</v>
      </c>
    </row>
    <row r="38" spans="1:4">
      <c r="A38" s="4" t="s">
        <v>98</v>
      </c>
      <c r="B38" s="5" t="n">
        <v>49826429</v>
      </c>
      <c r="C38" s="5" t="n">
        <v>50509282</v>
      </c>
      <c r="D38" s="5" t="n">
        <v>48396734</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59</v>
      </c>
      <c r="B1" s="2" t="s">
        <v>1</v>
      </c>
    </row>
    <row r="2" spans="1:2">
      <c r="B2" s="2" t="s">
        <v>31</v>
      </c>
    </row>
    <row r="3" spans="1:2">
      <c r="A3" s="3" t="s">
        <v>260</v>
      </c>
    </row>
    <row r="4" spans="1:2">
      <c r="A4" s="4" t="s">
        <v>261</v>
      </c>
      <c r="B4" s="4" t="s">
        <v>26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63</v>
      </c>
      <c r="B1" s="2" t="s">
        <v>1</v>
      </c>
    </row>
    <row r="2" spans="1:2">
      <c r="B2" s="2" t="s">
        <v>31</v>
      </c>
    </row>
    <row r="3" spans="1:2">
      <c r="A3" s="3" t="s">
        <v>264</v>
      </c>
    </row>
    <row r="4" spans="1:2">
      <c r="A4" s="4" t="s">
        <v>265</v>
      </c>
      <c r="B4" s="4" t="s">
        <v>26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8"/>
    <col customWidth="1" max="2" min="2" width="80"/>
  </cols>
  <sheetData>
    <row r="1" spans="1:2">
      <c r="A1" s="1" t="s">
        <v>267</v>
      </c>
      <c r="B1" s="2" t="s">
        <v>1</v>
      </c>
    </row>
    <row r="2" spans="1:2">
      <c r="B2" s="2" t="s">
        <v>31</v>
      </c>
    </row>
    <row r="3" spans="1:2">
      <c r="A3" s="3" t="s">
        <v>268</v>
      </c>
    </row>
    <row r="4" spans="1:2">
      <c r="A4" s="4" t="s">
        <v>269</v>
      </c>
      <c r="B4" s="4" t="s">
        <v>270</v>
      </c>
    </row>
    <row r="5" spans="1:2">
      <c r="A5" s="4" t="s">
        <v>271</v>
      </c>
      <c r="B5" s="4" t="s">
        <v>272</v>
      </c>
    </row>
    <row r="6" spans="1:2">
      <c r="A6" s="4" t="s">
        <v>273</v>
      </c>
      <c r="B6" s="4" t="s">
        <v>274</v>
      </c>
    </row>
    <row r="7" spans="1:2">
      <c r="A7" s="4" t="s">
        <v>275</v>
      </c>
      <c r="B7" s="4" t="s">
        <v>276</v>
      </c>
    </row>
    <row r="8" spans="1:2">
      <c r="A8" s="4" t="s">
        <v>277</v>
      </c>
      <c r="B8" s="4" t="s">
        <v>27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279</v>
      </c>
      <c r="B1" s="2" t="s">
        <v>1</v>
      </c>
    </row>
    <row r="2" spans="1:2">
      <c r="B2" s="2" t="s">
        <v>31</v>
      </c>
    </row>
    <row r="3" spans="1:2">
      <c r="A3" s="3" t="s">
        <v>280</v>
      </c>
    </row>
    <row r="4" spans="1:2">
      <c r="A4" s="4" t="s">
        <v>281</v>
      </c>
      <c r="B4" s="4" t="s">
        <v>282</v>
      </c>
    </row>
    <row r="5" spans="1:2">
      <c r="A5" s="4" t="s">
        <v>283</v>
      </c>
      <c r="B5" s="4" t="s">
        <v>284</v>
      </c>
    </row>
    <row r="6" spans="1:2">
      <c r="A6" s="4" t="s">
        <v>285</v>
      </c>
      <c r="B6" s="4" t="s">
        <v>28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287</v>
      </c>
      <c r="B1" s="2" t="s">
        <v>1</v>
      </c>
    </row>
    <row r="2" spans="1:2">
      <c r="B2" s="2" t="s">
        <v>31</v>
      </c>
    </row>
    <row r="3" spans="1:2">
      <c r="A3" s="3" t="s">
        <v>288</v>
      </c>
    </row>
    <row r="4" spans="1:2">
      <c r="A4" s="4" t="s">
        <v>289</v>
      </c>
      <c r="B4" s="4" t="s">
        <v>290</v>
      </c>
    </row>
    <row r="5" spans="1:2">
      <c r="A5" s="4" t="s">
        <v>291</v>
      </c>
      <c r="B5" s="4" t="s">
        <v>292</v>
      </c>
    </row>
    <row r="6" spans="1:2">
      <c r="A6" s="4" t="s">
        <v>293</v>
      </c>
      <c r="B6" s="4" t="s">
        <v>29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295</v>
      </c>
      <c r="B1" s="2" t="s">
        <v>1</v>
      </c>
    </row>
    <row r="2" spans="1:2">
      <c r="B2" s="2" t="s">
        <v>31</v>
      </c>
    </row>
    <row r="3" spans="1:2">
      <c r="A3" s="3" t="s">
        <v>296</v>
      </c>
    </row>
    <row r="4" spans="1:2">
      <c r="A4" s="4" t="s">
        <v>297</v>
      </c>
      <c r="B4" s="4" t="s">
        <v>298</v>
      </c>
    </row>
    <row r="5" spans="1:2">
      <c r="A5" s="4" t="s">
        <v>299</v>
      </c>
      <c r="B5" s="4" t="s">
        <v>3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5"/>
    <col customWidth="1" max="2" min="2" width="80"/>
  </cols>
  <sheetData>
    <row r="1" spans="1:2">
      <c r="A1" s="1" t="s">
        <v>301</v>
      </c>
      <c r="B1" s="2" t="s">
        <v>1</v>
      </c>
    </row>
    <row r="2" spans="1:2">
      <c r="B2" s="2" t="s">
        <v>31</v>
      </c>
    </row>
    <row r="3" spans="1:2">
      <c r="A3" s="3" t="s">
        <v>302</v>
      </c>
    </row>
    <row r="4" spans="1:2">
      <c r="A4" s="4" t="s">
        <v>303</v>
      </c>
      <c r="B4" s="4" t="s">
        <v>304</v>
      </c>
    </row>
    <row r="5" spans="1:2">
      <c r="A5" s="4" t="s">
        <v>305</v>
      </c>
      <c r="B5" s="4" t="s">
        <v>306</v>
      </c>
    </row>
    <row r="6" spans="1:2">
      <c r="A6" s="4" t="s">
        <v>307</v>
      </c>
      <c r="B6" s="4" t="s">
        <v>30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09</v>
      </c>
      <c r="B1" s="2" t="s">
        <v>1</v>
      </c>
    </row>
    <row r="2" spans="1:2">
      <c r="B2" s="2" t="s">
        <v>31</v>
      </c>
    </row>
    <row r="3" spans="1:2">
      <c r="A3" s="3" t="s">
        <v>310</v>
      </c>
    </row>
    <row r="4" spans="1:2">
      <c r="A4" s="4" t="s">
        <v>311</v>
      </c>
      <c r="B4" s="4" t="s">
        <v>31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22"/>
  </cols>
  <sheetData>
    <row r="1" spans="1:2">
      <c r="A1" s="1" t="s">
        <v>313</v>
      </c>
      <c r="B1" s="2" t="s">
        <v>1</v>
      </c>
    </row>
    <row r="2" spans="1:2">
      <c r="B2" s="2" t="s">
        <v>31</v>
      </c>
    </row>
    <row r="3" spans="1:2">
      <c r="A3" s="3" t="s">
        <v>314</v>
      </c>
    </row>
    <row r="4" spans="1:2">
      <c r="A4" s="4" t="s">
        <v>315</v>
      </c>
      <c r="B4" s="4" t="s">
        <v>316</v>
      </c>
    </row>
    <row r="5" spans="1:2">
      <c r="A5" s="4" t="s">
        <v>317</v>
      </c>
      <c r="B5" s="4" t="s">
        <v>31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75"/>
    <col customWidth="1" max="2" min="2" width="25"/>
  </cols>
  <sheetData>
    <row r="1" spans="1:2">
      <c r="A1" s="1" t="s">
        <v>319</v>
      </c>
      <c r="B1" s="2" t="s">
        <v>1</v>
      </c>
    </row>
    <row r="2" spans="1:2">
      <c r="B2" s="2" t="s">
        <v>31</v>
      </c>
    </row>
    <row r="3" spans="1:2">
      <c r="A3" s="4" t="s">
        <v>320</v>
      </c>
    </row>
    <row r="4" spans="1:2">
      <c r="A4" s="3" t="s">
        <v>321</v>
      </c>
    </row>
    <row r="5" spans="1:2">
      <c r="A5" s="4" t="s">
        <v>322</v>
      </c>
      <c r="B5" s="4" t="s">
        <v>323</v>
      </c>
    </row>
    <row r="6" spans="1:2">
      <c r="A6" s="4" t="s">
        <v>324</v>
      </c>
      <c r="B6" s="4" t="s">
        <v>325</v>
      </c>
    </row>
    <row r="7" spans="1:2">
      <c r="A7" s="4" t="s">
        <v>326</v>
      </c>
      <c r="B7" s="4" t="s">
        <v>327</v>
      </c>
    </row>
    <row r="8" spans="1:2">
      <c r="A8" s="4" t="s">
        <v>328</v>
      </c>
      <c r="B8" s="4" t="s">
        <v>329</v>
      </c>
    </row>
    <row r="9" spans="1:2">
      <c r="A9" s="4" t="s">
        <v>330</v>
      </c>
    </row>
    <row r="10" spans="1:2">
      <c r="A10" s="3" t="s">
        <v>321</v>
      </c>
    </row>
    <row r="11" spans="1:2">
      <c r="A11" s="4" t="s">
        <v>322</v>
      </c>
      <c r="B11" s="4" t="s">
        <v>331</v>
      </c>
    </row>
    <row r="12" spans="1:2">
      <c r="A12" s="4" t="s">
        <v>324</v>
      </c>
      <c r="B12" s="4" t="s">
        <v>325</v>
      </c>
    </row>
    <row r="13" spans="1:2">
      <c r="A13" s="4" t="s">
        <v>326</v>
      </c>
      <c r="B13" s="4" t="s">
        <v>332</v>
      </c>
    </row>
    <row r="14" spans="1:2">
      <c r="A14" s="4" t="s">
        <v>328</v>
      </c>
      <c r="B14" s="4" t="s">
        <v>333</v>
      </c>
    </row>
    <row r="15" spans="1:2">
      <c r="A15" s="4" t="s">
        <v>334</v>
      </c>
    </row>
    <row r="16" spans="1:2">
      <c r="A16" s="3" t="s">
        <v>321</v>
      </c>
    </row>
    <row r="17" spans="1:2">
      <c r="A17" s="4" t="s">
        <v>322</v>
      </c>
      <c r="B17" s="4" t="s">
        <v>335</v>
      </c>
    </row>
    <row r="18" spans="1:2">
      <c r="A18" s="4" t="s">
        <v>324</v>
      </c>
      <c r="B18" s="4" t="s">
        <v>336</v>
      </c>
    </row>
    <row r="19" spans="1:2">
      <c r="A19" s="4" t="s">
        <v>326</v>
      </c>
      <c r="B19" s="4" t="s">
        <v>327</v>
      </c>
    </row>
    <row r="20" spans="1:2">
      <c r="A20" s="4" t="s">
        <v>328</v>
      </c>
      <c r="B20" s="4" t="s">
        <v>33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I44"/>
  <sheetViews>
    <sheetView workbookViewId="0">
      <selection activeCell="A1" sqref="A1"/>
    </sheetView>
  </sheetViews>
  <sheetFormatPr baseColWidth="8" defaultRowHeight="15" outlineLevelCol="0"/>
  <cols>
    <col customWidth="1" max="1" min="1" width="80"/>
    <col customWidth="1" max="2" min="2" width="14"/>
    <col customWidth="1" max="3" min="3" width="26"/>
    <col customWidth="1" max="4" min="4" width="21"/>
    <col customWidth="1" max="5" min="5" width="15"/>
    <col customWidth="1" max="6" min="6" width="39"/>
    <col customWidth="1" max="7" min="7" width="20"/>
    <col customWidth="1" max="8" min="8" width="26"/>
    <col customWidth="1" max="9" min="9" width="13"/>
  </cols>
  <sheetData>
    <row r="1" spans="1:9">
      <c r="A1" s="1" t="s">
        <v>99</v>
      </c>
      <c r="B1" s="2" t="s">
        <v>100</v>
      </c>
      <c r="C1" s="2" t="s">
        <v>101</v>
      </c>
      <c r="D1" s="2" t="s">
        <v>102</v>
      </c>
      <c r="E1" s="2" t="s">
        <v>103</v>
      </c>
      <c r="F1" s="2" t="s">
        <v>104</v>
      </c>
      <c r="G1" s="2" t="s">
        <v>105</v>
      </c>
      <c r="H1" s="2" t="s">
        <v>106</v>
      </c>
      <c r="I1" s="2" t="s">
        <v>107</v>
      </c>
    </row>
    <row r="2" spans="1:9">
      <c r="A2" s="4" t="s">
        <v>108</v>
      </c>
      <c r="B2" s="5" t="n">
        <v>47825337</v>
      </c>
    </row>
    <row r="3" spans="1:9">
      <c r="A3" s="4" t="s">
        <v>109</v>
      </c>
      <c r="B3" s="6" t="n">
        <v>45367275</v>
      </c>
      <c r="C3" s="6" t="n">
        <v>663720</v>
      </c>
      <c r="D3" s="6" t="n">
        <v>422326</v>
      </c>
      <c r="E3" s="6" t="n">
        <v>1086046</v>
      </c>
      <c r="F3" s="6" t="n">
        <v>40628</v>
      </c>
      <c r="G3" s="6" t="n">
        <v>-27829911</v>
      </c>
      <c r="H3" s="6" t="n">
        <v>10320</v>
      </c>
      <c r="I3" s="6" t="n">
        <v>18674358</v>
      </c>
    </row>
    <row r="4" spans="1:9">
      <c r="A4" s="3" t="s">
        <v>110</v>
      </c>
    </row>
    <row r="5" spans="1:9">
      <c r="A5" s="4" t="s">
        <v>111</v>
      </c>
      <c r="B5" s="5" t="n">
        <v>25000</v>
      </c>
    </row>
    <row r="6" spans="1:9">
      <c r="A6" s="4" t="s">
        <v>112</v>
      </c>
      <c r="B6" s="6" t="n">
        <v>10250</v>
      </c>
      <c r="C6" s="5" t="n">
        <v>-4250</v>
      </c>
      <c r="D6" s="4" t="s">
        <v>41</v>
      </c>
      <c r="E6" s="5" t="n">
        <v>-4250</v>
      </c>
      <c r="F6" s="4" t="s">
        <v>41</v>
      </c>
      <c r="G6" s="4" t="s">
        <v>41</v>
      </c>
      <c r="H6" s="4" t="s">
        <v>41</v>
      </c>
      <c r="I6" s="5" t="n">
        <v>6000</v>
      </c>
    </row>
    <row r="7" spans="1:9">
      <c r="A7" s="4" t="s">
        <v>113</v>
      </c>
      <c r="B7" s="5" t="n">
        <v>1000000</v>
      </c>
    </row>
    <row r="8" spans="1:9">
      <c r="A8" s="4" t="s">
        <v>114</v>
      </c>
      <c r="B8" s="6" t="n">
        <v>117857</v>
      </c>
      <c r="C8" s="4" t="s">
        <v>41</v>
      </c>
      <c r="D8" s="5" t="n">
        <v>-17857</v>
      </c>
      <c r="E8" s="5" t="n">
        <v>-17857</v>
      </c>
      <c r="F8" s="4" t="s">
        <v>41</v>
      </c>
      <c r="G8" s="4" t="s">
        <v>41</v>
      </c>
      <c r="H8" s="4" t="s">
        <v>41</v>
      </c>
      <c r="I8" s="5" t="n">
        <v>100000</v>
      </c>
    </row>
    <row r="9" spans="1:9">
      <c r="A9" s="4" t="s">
        <v>74</v>
      </c>
      <c r="B9" s="4" t="s">
        <v>41</v>
      </c>
      <c r="C9" s="5" t="n">
        <v>7865</v>
      </c>
      <c r="D9" s="4" t="s">
        <v>41</v>
      </c>
      <c r="E9" s="5" t="n">
        <v>7865</v>
      </c>
      <c r="F9" s="4" t="s">
        <v>41</v>
      </c>
      <c r="G9" s="4" t="s">
        <v>41</v>
      </c>
      <c r="H9" s="4" t="s">
        <v>41</v>
      </c>
      <c r="I9" s="5" t="n">
        <v>7865</v>
      </c>
    </row>
    <row r="10" spans="1:9">
      <c r="A10" s="4" t="s">
        <v>115</v>
      </c>
      <c r="B10" s="4" t="s">
        <v>41</v>
      </c>
      <c r="C10" s="4" t="s">
        <v>41</v>
      </c>
      <c r="D10" s="4" t="s">
        <v>41</v>
      </c>
      <c r="E10" s="4" t="s">
        <v>41</v>
      </c>
      <c r="F10" s="5" t="n">
        <v>40449</v>
      </c>
      <c r="G10" s="4" t="s">
        <v>41</v>
      </c>
      <c r="H10" s="4" t="s">
        <v>41</v>
      </c>
      <c r="I10" s="5" t="n">
        <v>40449</v>
      </c>
    </row>
    <row r="11" spans="1:9">
      <c r="A11" s="4" t="s">
        <v>116</v>
      </c>
      <c r="B11" s="4" t="s">
        <v>41</v>
      </c>
      <c r="C11" s="4" t="s">
        <v>41</v>
      </c>
      <c r="D11" s="4" t="s">
        <v>41</v>
      </c>
      <c r="E11" s="4" t="s">
        <v>41</v>
      </c>
      <c r="F11" s="4" t="s">
        <v>41</v>
      </c>
      <c r="G11" s="5" t="n">
        <v>-981139</v>
      </c>
      <c r="H11" s="4" t="s">
        <v>41</v>
      </c>
      <c r="I11" s="5" t="n">
        <v>-981139</v>
      </c>
    </row>
    <row r="12" spans="1:9">
      <c r="A12" s="4" t="s">
        <v>117</v>
      </c>
      <c r="B12" s="5" t="n">
        <v>48850337</v>
      </c>
    </row>
    <row r="13" spans="1:9">
      <c r="A13" s="4" t="s">
        <v>118</v>
      </c>
      <c r="B13" s="6" t="n">
        <v>45495382</v>
      </c>
      <c r="C13" s="5" t="n">
        <v>667335</v>
      </c>
      <c r="D13" s="5" t="n">
        <v>404469</v>
      </c>
      <c r="E13" s="5" t="n">
        <v>1071804</v>
      </c>
      <c r="F13" s="5" t="n">
        <v>81077</v>
      </c>
      <c r="G13" s="5" t="n">
        <v>-28811050</v>
      </c>
      <c r="H13" s="5" t="n">
        <v>10320</v>
      </c>
      <c r="I13" s="5" t="n">
        <v>17847533</v>
      </c>
    </row>
    <row r="14" spans="1:9">
      <c r="A14" s="3" t="s">
        <v>110</v>
      </c>
    </row>
    <row r="15" spans="1:9">
      <c r="A15" s="4" t="s">
        <v>111</v>
      </c>
      <c r="B15" s="5" t="n">
        <v>510000</v>
      </c>
    </row>
    <row r="16" spans="1:9">
      <c r="A16" s="4" t="s">
        <v>112</v>
      </c>
      <c r="B16" s="6" t="n">
        <v>249209</v>
      </c>
      <c r="C16" s="5" t="n">
        <v>-98609</v>
      </c>
      <c r="D16" s="4" t="s">
        <v>41</v>
      </c>
      <c r="E16" s="5" t="n">
        <v>-98609</v>
      </c>
      <c r="F16" s="4" t="s">
        <v>41</v>
      </c>
      <c r="G16" s="4" t="s">
        <v>41</v>
      </c>
      <c r="H16" s="4" t="s">
        <v>41</v>
      </c>
      <c r="I16" s="5" t="n">
        <v>150600</v>
      </c>
    </row>
    <row r="17" spans="1:9">
      <c r="A17" s="4" t="s">
        <v>113</v>
      </c>
      <c r="B17" s="5" t="n">
        <v>3965000</v>
      </c>
    </row>
    <row r="18" spans="1:9">
      <c r="A18" s="4" t="s">
        <v>114</v>
      </c>
      <c r="B18" s="6" t="n">
        <v>481315</v>
      </c>
      <c r="C18" s="4" t="s">
        <v>41</v>
      </c>
      <c r="D18" s="5" t="n">
        <v>-76565</v>
      </c>
      <c r="E18" s="5" t="n">
        <v>-76565</v>
      </c>
      <c r="F18" s="4" t="s">
        <v>41</v>
      </c>
      <c r="G18" s="4" t="s">
        <v>41</v>
      </c>
      <c r="H18" s="4" t="s">
        <v>41</v>
      </c>
      <c r="I18" s="5" t="n">
        <v>404750</v>
      </c>
    </row>
    <row r="19" spans="1:9">
      <c r="A19" s="4" t="s">
        <v>119</v>
      </c>
      <c r="B19" s="5" t="n">
        <v>-5850</v>
      </c>
      <c r="C19" s="4" t="s">
        <v>41</v>
      </c>
      <c r="D19" s="4" t="s">
        <v>41</v>
      </c>
      <c r="E19" s="4" t="s">
        <v>41</v>
      </c>
      <c r="F19" s="4" t="s">
        <v>41</v>
      </c>
      <c r="G19" s="4" t="s">
        <v>41</v>
      </c>
      <c r="H19" s="4" t="s">
        <v>41</v>
      </c>
      <c r="I19" s="5" t="n">
        <v>-5850</v>
      </c>
    </row>
    <row r="20" spans="1:9">
      <c r="A20" s="4" t="s">
        <v>74</v>
      </c>
      <c r="B20" s="4" t="s">
        <v>41</v>
      </c>
      <c r="C20" s="5" t="n">
        <v>565250</v>
      </c>
      <c r="D20" s="4" t="s">
        <v>41</v>
      </c>
      <c r="E20" s="5" t="n">
        <v>565250</v>
      </c>
      <c r="F20" s="4" t="s">
        <v>41</v>
      </c>
      <c r="G20" s="4" t="s">
        <v>41</v>
      </c>
      <c r="H20" s="4" t="s">
        <v>41</v>
      </c>
      <c r="I20" s="5" t="n">
        <v>565250</v>
      </c>
    </row>
    <row r="21" spans="1:9">
      <c r="A21" s="4" t="s">
        <v>115</v>
      </c>
      <c r="B21" s="4" t="s">
        <v>41</v>
      </c>
      <c r="C21" s="4" t="s">
        <v>41</v>
      </c>
      <c r="D21" s="4" t="s">
        <v>41</v>
      </c>
      <c r="E21" s="4" t="s">
        <v>41</v>
      </c>
      <c r="F21" s="5" t="n">
        <v>-57269</v>
      </c>
      <c r="G21" s="4" t="s">
        <v>41</v>
      </c>
      <c r="H21" s="4" t="s">
        <v>41</v>
      </c>
      <c r="I21" s="5" t="n">
        <v>-57269</v>
      </c>
    </row>
    <row r="22" spans="1:9">
      <c r="A22" s="4" t="s">
        <v>120</v>
      </c>
      <c r="B22" s="5" t="n">
        <v>-4150000</v>
      </c>
    </row>
    <row r="23" spans="1:9">
      <c r="A23" s="4" t="s">
        <v>121</v>
      </c>
      <c r="B23" s="6" t="n">
        <v>-1411000</v>
      </c>
      <c r="C23" s="4" t="s">
        <v>41</v>
      </c>
      <c r="D23" s="4" t="s">
        <v>41</v>
      </c>
      <c r="E23" s="4" t="s">
        <v>41</v>
      </c>
      <c r="F23" s="4" t="s">
        <v>41</v>
      </c>
      <c r="G23" s="4" t="s">
        <v>41</v>
      </c>
      <c r="H23" s="4" t="s">
        <v>41</v>
      </c>
      <c r="I23" s="5" t="n">
        <v>-1411000</v>
      </c>
    </row>
    <row r="24" spans="1:9">
      <c r="A24" s="4" t="s">
        <v>122</v>
      </c>
      <c r="B24" s="5" t="n">
        <v>-911500</v>
      </c>
    </row>
    <row r="25" spans="1:9">
      <c r="A25" s="4" t="s">
        <v>123</v>
      </c>
      <c r="B25" s="6" t="n">
        <v>-320431</v>
      </c>
      <c r="C25" s="4" t="s">
        <v>41</v>
      </c>
      <c r="D25" s="4" t="s">
        <v>41</v>
      </c>
      <c r="E25" s="4" t="s">
        <v>41</v>
      </c>
      <c r="F25" s="4" t="s">
        <v>41</v>
      </c>
      <c r="G25" s="4" t="s">
        <v>41</v>
      </c>
      <c r="H25" s="4" t="s">
        <v>41</v>
      </c>
      <c r="I25" s="5" t="n">
        <v>-320431</v>
      </c>
    </row>
    <row r="26" spans="1:9">
      <c r="A26" s="4" t="s">
        <v>124</v>
      </c>
      <c r="B26" s="5" t="n">
        <v>-432500</v>
      </c>
    </row>
    <row r="27" spans="1:9">
      <c r="A27" s="4" t="s">
        <v>125</v>
      </c>
      <c r="B27" s="6" t="n">
        <v>-132309</v>
      </c>
      <c r="C27" s="4" t="s">
        <v>41</v>
      </c>
      <c r="D27" s="4" t="s">
        <v>41</v>
      </c>
      <c r="E27" s="4" t="s">
        <v>41</v>
      </c>
      <c r="F27" s="4" t="s">
        <v>41</v>
      </c>
      <c r="G27" s="4" t="s">
        <v>41</v>
      </c>
      <c r="H27" s="4" t="s">
        <v>41</v>
      </c>
      <c r="I27" s="5" t="n">
        <v>-132309</v>
      </c>
    </row>
    <row r="28" spans="1:9">
      <c r="A28" s="4" t="s">
        <v>126</v>
      </c>
      <c r="B28" s="4" t="s">
        <v>41</v>
      </c>
      <c r="C28" s="5" t="n">
        <v>-269581</v>
      </c>
      <c r="D28" s="5" t="n">
        <v>-10000</v>
      </c>
      <c r="E28" s="5" t="n">
        <v>-279581</v>
      </c>
      <c r="F28" s="4" t="s">
        <v>41</v>
      </c>
      <c r="G28" s="5" t="n">
        <v>279581</v>
      </c>
      <c r="H28" s="4" t="s">
        <v>41</v>
      </c>
      <c r="I28" s="4" t="s">
        <v>41</v>
      </c>
    </row>
    <row r="29" spans="1:9">
      <c r="A29" s="4" t="s">
        <v>116</v>
      </c>
      <c r="B29" s="4" t="s">
        <v>41</v>
      </c>
      <c r="C29" s="4" t="s">
        <v>41</v>
      </c>
      <c r="D29" s="4" t="s">
        <v>41</v>
      </c>
      <c r="E29" s="4" t="s">
        <v>41</v>
      </c>
      <c r="F29" s="4" t="s">
        <v>41</v>
      </c>
      <c r="G29" s="5" t="n">
        <v>2015340</v>
      </c>
      <c r="H29" s="4" t="s">
        <v>41</v>
      </c>
      <c r="I29" s="5" t="n">
        <v>2015340</v>
      </c>
    </row>
    <row r="30" spans="1:9">
      <c r="A30" s="4" t="s">
        <v>127</v>
      </c>
      <c r="B30" s="5" t="n">
        <v>47831337</v>
      </c>
    </row>
    <row r="31" spans="1:9">
      <c r="A31" s="4" t="s">
        <v>128</v>
      </c>
      <c r="B31" s="6" t="n">
        <v>44356316</v>
      </c>
      <c r="C31" s="5" t="n">
        <v>864395</v>
      </c>
      <c r="D31" s="5" t="n">
        <v>317904</v>
      </c>
      <c r="E31" s="5" t="n">
        <v>1182299</v>
      </c>
      <c r="F31" s="5" t="n">
        <v>23808</v>
      </c>
      <c r="G31" s="5" t="n">
        <v>-26516129</v>
      </c>
      <c r="H31" s="5" t="n">
        <v>10320</v>
      </c>
      <c r="I31" s="5" t="n">
        <v>19056614</v>
      </c>
    </row>
    <row r="32" spans="1:9">
      <c r="A32" s="3" t="s">
        <v>110</v>
      </c>
    </row>
    <row r="33" spans="1:9">
      <c r="A33" s="4" t="s">
        <v>111</v>
      </c>
      <c r="B33" s="5" t="n">
        <v>205000</v>
      </c>
    </row>
    <row r="34" spans="1:9">
      <c r="A34" s="4" t="s">
        <v>112</v>
      </c>
      <c r="B34" s="6" t="n">
        <v>86700</v>
      </c>
      <c r="C34" s="5" t="n">
        <v>-36350</v>
      </c>
      <c r="D34" s="4" t="s">
        <v>41</v>
      </c>
      <c r="E34" s="5" t="n">
        <v>-36350</v>
      </c>
      <c r="F34" s="4" t="s">
        <v>41</v>
      </c>
      <c r="G34" s="4" t="s">
        <v>41</v>
      </c>
      <c r="H34" s="4" t="s">
        <v>41</v>
      </c>
      <c r="I34" s="5" t="n">
        <v>50350</v>
      </c>
    </row>
    <row r="35" spans="1:9">
      <c r="A35" s="4" t="s">
        <v>113</v>
      </c>
      <c r="B35" s="5" t="n">
        <v>3469500</v>
      </c>
    </row>
    <row r="36" spans="1:9">
      <c r="A36" s="4" t="s">
        <v>114</v>
      </c>
      <c r="B36" s="6" t="n">
        <v>741073</v>
      </c>
      <c r="C36" s="4" t="s">
        <v>41</v>
      </c>
      <c r="D36" s="5" t="n">
        <v>-220649</v>
      </c>
      <c r="E36" s="5" t="n">
        <v>-220649</v>
      </c>
      <c r="F36" s="4" t="s">
        <v>41</v>
      </c>
      <c r="G36" s="4" t="s">
        <v>41</v>
      </c>
      <c r="H36" s="4" t="s">
        <v>41</v>
      </c>
      <c r="I36" s="5" t="n">
        <v>520424</v>
      </c>
    </row>
    <row r="37" spans="1:9">
      <c r="A37" s="4" t="s">
        <v>74</v>
      </c>
      <c r="B37" s="4" t="s">
        <v>41</v>
      </c>
      <c r="C37" s="5" t="n">
        <v>294432</v>
      </c>
      <c r="D37" s="4" t="s">
        <v>41</v>
      </c>
      <c r="E37" s="5" t="n">
        <v>294432</v>
      </c>
      <c r="F37" s="4" t="s">
        <v>41</v>
      </c>
      <c r="G37" s="4" t="s">
        <v>41</v>
      </c>
      <c r="H37" s="4" t="s">
        <v>41</v>
      </c>
      <c r="I37" s="5" t="n">
        <v>294432</v>
      </c>
    </row>
    <row r="38" spans="1:9">
      <c r="A38" s="4" t="s">
        <v>115</v>
      </c>
      <c r="B38" s="4" t="s">
        <v>41</v>
      </c>
      <c r="C38" s="4" t="s">
        <v>41</v>
      </c>
      <c r="D38" s="4" t="s">
        <v>41</v>
      </c>
      <c r="E38" s="4" t="s">
        <v>41</v>
      </c>
      <c r="F38" s="5" t="n">
        <v>-19197</v>
      </c>
      <c r="G38" s="4" t="s">
        <v>41</v>
      </c>
      <c r="H38" s="4" t="s">
        <v>41</v>
      </c>
      <c r="I38" s="5" t="n">
        <v>-19197</v>
      </c>
    </row>
    <row r="39" spans="1:9">
      <c r="A39" s="4" t="s">
        <v>120</v>
      </c>
      <c r="B39" s="5" t="n">
        <v>-3462500</v>
      </c>
    </row>
    <row r="40" spans="1:9">
      <c r="A40" s="4" t="s">
        <v>121</v>
      </c>
      <c r="B40" s="6" t="n">
        <v>-1350962</v>
      </c>
      <c r="C40" s="4" t="s">
        <v>41</v>
      </c>
      <c r="D40" s="4" t="s">
        <v>41</v>
      </c>
      <c r="E40" s="4" t="s">
        <v>41</v>
      </c>
      <c r="F40" s="4" t="s">
        <v>41</v>
      </c>
      <c r="G40" s="4" t="s">
        <v>41</v>
      </c>
      <c r="H40" s="4" t="s">
        <v>41</v>
      </c>
      <c r="I40" s="5" t="n">
        <v>-1350962</v>
      </c>
    </row>
    <row r="41" spans="1:9">
      <c r="A41" s="4" t="s">
        <v>126</v>
      </c>
      <c r="B41" s="4" t="s">
        <v>41</v>
      </c>
      <c r="C41" s="5" t="n">
        <v>-26500</v>
      </c>
      <c r="D41" s="5" t="n">
        <v>-541</v>
      </c>
      <c r="E41" s="5" t="n">
        <v>-27041</v>
      </c>
      <c r="F41" s="4" t="s">
        <v>41</v>
      </c>
      <c r="G41" s="5" t="n">
        <v>27041</v>
      </c>
      <c r="H41" s="4" t="s">
        <v>41</v>
      </c>
      <c r="I41" s="4" t="s">
        <v>41</v>
      </c>
    </row>
    <row r="42" spans="1:9">
      <c r="A42" s="4" t="s">
        <v>116</v>
      </c>
      <c r="B42" s="4" t="s">
        <v>41</v>
      </c>
      <c r="C42" s="4" t="s">
        <v>41</v>
      </c>
      <c r="D42" s="4" t="s">
        <v>41</v>
      </c>
      <c r="E42" s="4" t="s">
        <v>41</v>
      </c>
      <c r="F42" s="4" t="s">
        <v>41</v>
      </c>
      <c r="G42" s="5" t="n">
        <v>704296</v>
      </c>
      <c r="H42" s="4" t="s">
        <v>41</v>
      </c>
      <c r="I42" s="5" t="n">
        <v>704296</v>
      </c>
    </row>
    <row r="43" spans="1:9">
      <c r="A43" s="4" t="s">
        <v>129</v>
      </c>
      <c r="B43" s="5" t="n">
        <v>48043337</v>
      </c>
    </row>
    <row r="44" spans="1:9">
      <c r="A44" s="4" t="s">
        <v>130</v>
      </c>
      <c r="B44" s="6" t="n">
        <v>43833127</v>
      </c>
      <c r="C44" s="6" t="n">
        <v>1095977</v>
      </c>
      <c r="D44" s="6" t="n">
        <v>96714</v>
      </c>
      <c r="E44" s="6" t="n">
        <v>1192691</v>
      </c>
      <c r="F44" s="6" t="n">
        <v>4611</v>
      </c>
      <c r="G44" s="6" t="n">
        <v>-25784792</v>
      </c>
      <c r="H44" s="6" t="n">
        <v>10320</v>
      </c>
      <c r="I44" s="6" t="n">
        <v>19255957</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2"/>
    <col customWidth="1" max="2" min="2" width="21"/>
  </cols>
  <sheetData>
    <row r="1" spans="1:2">
      <c r="A1" s="1" t="s">
        <v>337</v>
      </c>
      <c r="B1" s="2" t="s">
        <v>338</v>
      </c>
    </row>
    <row r="2" spans="1:2">
      <c r="A2" s="3" t="s">
        <v>339</v>
      </c>
    </row>
    <row r="3" spans="1:2">
      <c r="A3" s="4" t="s">
        <v>340</v>
      </c>
      <c r="B3" s="6" t="n">
        <v>1</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3"/>
  </cols>
  <sheetData>
    <row r="1" spans="1:2">
      <c r="A1" s="1" t="s">
        <v>341</v>
      </c>
      <c r="B1" s="2" t="s">
        <v>1</v>
      </c>
    </row>
    <row r="2" spans="1:2">
      <c r="B2" s="2" t="s">
        <v>31</v>
      </c>
    </row>
    <row r="3" spans="1:2">
      <c r="A3" s="4" t="s">
        <v>342</v>
      </c>
    </row>
    <row r="4" spans="1:2">
      <c r="A4" s="3" t="s">
        <v>343</v>
      </c>
    </row>
    <row r="5" spans="1:2">
      <c r="A5" s="4" t="s">
        <v>344</v>
      </c>
      <c r="B5" s="4" t="s">
        <v>345</v>
      </c>
    </row>
    <row r="6" spans="1:2">
      <c r="A6" s="4" t="s">
        <v>346</v>
      </c>
    </row>
    <row r="7" spans="1:2">
      <c r="A7" s="3" t="s">
        <v>343</v>
      </c>
    </row>
    <row r="8" spans="1:2">
      <c r="A8" s="4" t="s">
        <v>344</v>
      </c>
      <c r="B8" s="4" t="s">
        <v>347</v>
      </c>
    </row>
    <row r="9" spans="1:2">
      <c r="A9" s="4" t="s">
        <v>348</v>
      </c>
    </row>
    <row r="10" spans="1:2">
      <c r="A10" s="3" t="s">
        <v>343</v>
      </c>
    </row>
    <row r="11" spans="1:2">
      <c r="A11" s="4" t="s">
        <v>344</v>
      </c>
      <c r="B11" s="4" t="s">
        <v>347</v>
      </c>
    </row>
    <row r="12" spans="1:2">
      <c r="A12" s="4" t="s">
        <v>349</v>
      </c>
    </row>
    <row r="13" spans="1:2">
      <c r="A13" s="3" t="s">
        <v>343</v>
      </c>
    </row>
    <row r="14" spans="1:2">
      <c r="A14" s="4" t="s">
        <v>344</v>
      </c>
      <c r="B14" s="4" t="s">
        <v>35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4"/>
    <col customWidth="1" max="2" min="2" width="16"/>
    <col customWidth="1" max="3" min="3" width="14"/>
    <col customWidth="1" max="4" min="4" width="14"/>
  </cols>
  <sheetData>
    <row r="1" spans="1:4">
      <c r="A1" s="1" t="s">
        <v>351</v>
      </c>
      <c r="B1" s="2" t="s">
        <v>1</v>
      </c>
    </row>
    <row r="2" spans="1:4">
      <c r="B2" s="2" t="s">
        <v>31</v>
      </c>
      <c r="C2" s="2" t="s">
        <v>32</v>
      </c>
      <c r="D2" s="2" t="s">
        <v>62</v>
      </c>
    </row>
    <row r="3" spans="1:4">
      <c r="A3" s="3" t="s">
        <v>352</v>
      </c>
    </row>
    <row r="4" spans="1:4">
      <c r="A4" s="4" t="s">
        <v>353</v>
      </c>
      <c r="B4" s="6" t="n">
        <v>704296</v>
      </c>
      <c r="C4" s="6" t="n">
        <v>2015340</v>
      </c>
      <c r="D4" s="6" t="n">
        <v>-981139</v>
      </c>
    </row>
    <row r="5" spans="1:4">
      <c r="A5" s="4" t="s">
        <v>354</v>
      </c>
      <c r="B5" s="5" t="n">
        <v>48672608</v>
      </c>
      <c r="C5" s="5" t="n">
        <v>47570158</v>
      </c>
      <c r="D5" s="5" t="n">
        <v>48396734</v>
      </c>
    </row>
    <row r="6" spans="1:4">
      <c r="A6" s="4" t="s">
        <v>355</v>
      </c>
      <c r="B6" s="5" t="n">
        <v>700150</v>
      </c>
      <c r="C6" s="5" t="n">
        <v>606119</v>
      </c>
      <c r="D6" s="4" t="s">
        <v>41</v>
      </c>
    </row>
    <row r="7" spans="1:4">
      <c r="A7" s="4" t="s">
        <v>356</v>
      </c>
      <c r="B7" s="5" t="n">
        <v>453671</v>
      </c>
      <c r="C7" s="5" t="n">
        <v>2333005</v>
      </c>
      <c r="D7" s="4" t="s">
        <v>41</v>
      </c>
    </row>
    <row r="8" spans="1:4">
      <c r="A8" s="4" t="s">
        <v>357</v>
      </c>
      <c r="B8" s="5" t="n">
        <v>49826429</v>
      </c>
      <c r="C8" s="5" t="n">
        <v>50509282</v>
      </c>
      <c r="D8" s="5" t="n">
        <v>48396734</v>
      </c>
    </row>
    <row r="9" spans="1:4">
      <c r="A9" s="4" t="s">
        <v>358</v>
      </c>
      <c r="B9" s="7" t="n">
        <v>0.01</v>
      </c>
      <c r="C9" s="7" t="n">
        <v>0.04</v>
      </c>
      <c r="D9" s="7" t="n">
        <v>-0.02</v>
      </c>
    </row>
    <row r="10" spans="1:4">
      <c r="A10" s="4" t="s">
        <v>359</v>
      </c>
      <c r="B10" s="7" t="n">
        <v>0.01</v>
      </c>
      <c r="C10" s="7" t="n">
        <v>0.04</v>
      </c>
      <c r="D10" s="7" t="n">
        <v>-0.02</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outlineLevelCol="0"/>
  <cols>
    <col customWidth="1" max="1" min="1" width="80"/>
    <col customWidth="1" max="2" min="2" width="21"/>
  </cols>
  <sheetData>
    <row r="1" spans="1:2">
      <c r="A1" s="1" t="s">
        <v>360</v>
      </c>
      <c r="B1" s="2" t="s">
        <v>1</v>
      </c>
    </row>
    <row r="2" spans="1:2">
      <c r="B2" s="2" t="s">
        <v>338</v>
      </c>
    </row>
    <row r="3" spans="1:2">
      <c r="A3" s="4" t="s">
        <v>361</v>
      </c>
    </row>
    <row r="4" spans="1:2">
      <c r="A4" s="3" t="s">
        <v>362</v>
      </c>
    </row>
    <row r="5" spans="1:2">
      <c r="A5" s="4" t="s">
        <v>363</v>
      </c>
      <c r="B5" s="4" t="s">
        <v>364</v>
      </c>
    </row>
    <row r="6" spans="1:2">
      <c r="A6" s="4" t="s">
        <v>365</v>
      </c>
    </row>
    <row r="7" spans="1:2">
      <c r="A7" s="3" t="s">
        <v>362</v>
      </c>
    </row>
    <row r="8" spans="1:2">
      <c r="A8" s="4" t="s">
        <v>366</v>
      </c>
      <c r="B8" s="6" t="n">
        <v>1200</v>
      </c>
    </row>
    <row r="9" spans="1:2">
      <c r="A9" s="4" t="s">
        <v>367</v>
      </c>
    </row>
    <row r="10" spans="1:2">
      <c r="A10" s="3" t="s">
        <v>362</v>
      </c>
    </row>
    <row r="11" spans="1:2">
      <c r="A11" s="4" t="s">
        <v>363</v>
      </c>
      <c r="B11" s="4" t="s">
        <v>368</v>
      </c>
    </row>
    <row r="12" spans="1:2">
      <c r="A12" s="4" t="s">
        <v>369</v>
      </c>
    </row>
    <row r="13" spans="1:2">
      <c r="A13" s="3" t="s">
        <v>362</v>
      </c>
    </row>
    <row r="14" spans="1:2">
      <c r="A14" s="4" t="s">
        <v>366</v>
      </c>
      <c r="B14" s="6" t="n">
        <v>1400</v>
      </c>
    </row>
    <row r="15" spans="1:2">
      <c r="A15" s="4" t="s">
        <v>370</v>
      </c>
    </row>
    <row r="16" spans="1:2">
      <c r="A16" s="3" t="s">
        <v>362</v>
      </c>
    </row>
    <row r="17" spans="1:2">
      <c r="A17" s="4" t="s">
        <v>366</v>
      </c>
      <c r="B17" s="6" t="n">
        <v>1200</v>
      </c>
    </row>
    <row r="18" spans="1:2">
      <c r="A18" s="4" t="s">
        <v>371</v>
      </c>
    </row>
    <row r="19" spans="1:2">
      <c r="A19" s="3" t="s">
        <v>362</v>
      </c>
    </row>
    <row r="20" spans="1:2">
      <c r="A20" s="4" t="s">
        <v>363</v>
      </c>
      <c r="B20" s="4" t="s">
        <v>372</v>
      </c>
    </row>
    <row r="21" spans="1:2">
      <c r="A21" s="4" t="s">
        <v>373</v>
      </c>
    </row>
    <row r="22" spans="1:2">
      <c r="A22" s="3" t="s">
        <v>362</v>
      </c>
    </row>
    <row r="23" spans="1:2">
      <c r="A23" s="4" t="s">
        <v>366</v>
      </c>
      <c r="B23" s="6" t="n">
        <v>1600</v>
      </c>
    </row>
    <row r="24" spans="1:2">
      <c r="A24" s="4" t="s">
        <v>374</v>
      </c>
    </row>
    <row r="25" spans="1:2">
      <c r="A25" s="3" t="s">
        <v>362</v>
      </c>
    </row>
    <row r="26" spans="1:2">
      <c r="A26" s="4" t="s">
        <v>366</v>
      </c>
      <c r="B26" s="6" t="n">
        <v>1400</v>
      </c>
    </row>
    <row r="27" spans="1:2">
      <c r="A27" s="4" t="s">
        <v>375</v>
      </c>
    </row>
    <row r="28" spans="1:2">
      <c r="A28" s="3" t="s">
        <v>362</v>
      </c>
    </row>
    <row r="29" spans="1:2">
      <c r="A29" s="4" t="s">
        <v>363</v>
      </c>
      <c r="B29" s="4" t="s">
        <v>376</v>
      </c>
    </row>
    <row r="30" spans="1:2">
      <c r="A30" s="4" t="s">
        <v>377</v>
      </c>
    </row>
    <row r="31" spans="1:2">
      <c r="A31" s="3" t="s">
        <v>362</v>
      </c>
    </row>
    <row r="32" spans="1:2">
      <c r="A32" s="4" t="s">
        <v>366</v>
      </c>
      <c r="B32" s="6" t="n">
        <v>1600</v>
      </c>
    </row>
    <row r="33" spans="1:2">
      <c r="A33" s="4" t="s">
        <v>378</v>
      </c>
    </row>
    <row r="34" spans="1:2">
      <c r="A34" s="3" t="s">
        <v>362</v>
      </c>
    </row>
    <row r="35" spans="1:2">
      <c r="A35" s="4" t="s">
        <v>366</v>
      </c>
      <c r="B35" s="6" t="n">
        <v>1800</v>
      </c>
    </row>
    <row r="36" spans="1:2">
      <c r="A36" s="4" t="s">
        <v>379</v>
      </c>
    </row>
    <row r="37" spans="1:2">
      <c r="A37" s="3" t="s">
        <v>362</v>
      </c>
    </row>
    <row r="38" spans="1:2">
      <c r="A38" s="4" t="s">
        <v>363</v>
      </c>
      <c r="B38" s="4" t="s">
        <v>380</v>
      </c>
    </row>
    <row r="39" spans="1:2">
      <c r="A39" s="4" t="s">
        <v>381</v>
      </c>
    </row>
    <row r="40" spans="1:2">
      <c r="A40" s="3" t="s">
        <v>362</v>
      </c>
    </row>
    <row r="41" spans="1:2">
      <c r="A41" s="4" t="s">
        <v>366</v>
      </c>
      <c r="B41" s="6" t="n">
        <v>2000</v>
      </c>
    </row>
    <row r="42" spans="1:2">
      <c r="A42" s="4" t="s">
        <v>382</v>
      </c>
    </row>
    <row r="43" spans="1:2">
      <c r="A43" s="3" t="s">
        <v>362</v>
      </c>
    </row>
    <row r="44" spans="1:2">
      <c r="A44" s="4" t="s">
        <v>366</v>
      </c>
      <c r="B44" s="6" t="n">
        <v>1800</v>
      </c>
    </row>
    <row r="45" spans="1:2">
      <c r="A45" s="4" t="s">
        <v>383</v>
      </c>
    </row>
    <row r="46" spans="1:2">
      <c r="A46" s="3" t="s">
        <v>362</v>
      </c>
    </row>
    <row r="47" spans="1:2">
      <c r="A47" s="4" t="s">
        <v>363</v>
      </c>
      <c r="B47" s="4" t="s">
        <v>384</v>
      </c>
    </row>
    <row r="48" spans="1:2">
      <c r="A48" s="4" t="s">
        <v>385</v>
      </c>
    </row>
    <row r="49" spans="1:2">
      <c r="A49" s="3" t="s">
        <v>362</v>
      </c>
    </row>
    <row r="50" spans="1:2">
      <c r="A50" s="4" t="s">
        <v>366</v>
      </c>
      <c r="B50" s="6" t="n">
        <v>20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s>
  <sheetData>
    <row r="1" spans="1:5">
      <c r="A1" s="1" t="s">
        <v>386</v>
      </c>
      <c r="B1" s="2" t="s">
        <v>387</v>
      </c>
      <c r="C1" s="2" t="s">
        <v>31</v>
      </c>
      <c r="D1" s="2" t="s">
        <v>32</v>
      </c>
      <c r="E1" s="2" t="s">
        <v>62</v>
      </c>
    </row>
    <row r="2" spans="1:5">
      <c r="A2" s="3" t="s">
        <v>388</v>
      </c>
    </row>
    <row r="3" spans="1:5">
      <c r="A3" s="4" t="s">
        <v>389</v>
      </c>
      <c r="C3" s="6" t="n">
        <v>1108197</v>
      </c>
      <c r="D3" s="6" t="n">
        <v>-180</v>
      </c>
      <c r="E3" s="6" t="n">
        <v>-1243</v>
      </c>
    </row>
    <row r="4" spans="1:5">
      <c r="A4" s="4" t="s">
        <v>81</v>
      </c>
      <c r="C4" s="4" t="s">
        <v>41</v>
      </c>
      <c r="D4" s="6" t="n">
        <v>-5871719</v>
      </c>
      <c r="E4" s="4" t="s">
        <v>41</v>
      </c>
    </row>
    <row r="5" spans="1:5">
      <c r="A5" s="4" t="s">
        <v>340</v>
      </c>
      <c r="C5" s="6" t="n">
        <v>1</v>
      </c>
    </row>
    <row r="6" spans="1:5">
      <c r="A6" s="4" t="s">
        <v>390</v>
      </c>
    </row>
    <row r="7" spans="1:5">
      <c r="A7" s="3" t="s">
        <v>388</v>
      </c>
    </row>
    <row r="8" spans="1:5">
      <c r="A8" s="4" t="s">
        <v>389</v>
      </c>
      <c r="B8" s="6" t="n">
        <v>21840000</v>
      </c>
    </row>
    <row r="9" spans="1:5">
      <c r="A9" s="4" t="s">
        <v>391</v>
      </c>
      <c r="C9" s="4" t="s">
        <v>392</v>
      </c>
    </row>
    <row r="10" spans="1:5">
      <c r="A10" s="4" t="s">
        <v>340</v>
      </c>
      <c r="C10" s="6" t="n">
        <v>1</v>
      </c>
    </row>
    <row r="11" spans="1:5">
      <c r="A11" s="4" t="s">
        <v>393</v>
      </c>
    </row>
    <row r="12" spans="1:5">
      <c r="A12" s="3" t="s">
        <v>388</v>
      </c>
    </row>
    <row r="13" spans="1:5">
      <c r="A13" s="4" t="s">
        <v>394</v>
      </c>
      <c r="C13" s="5" t="n">
        <v>500000</v>
      </c>
    </row>
    <row r="14" spans="1:5">
      <c r="A14" s="4" t="s">
        <v>395</v>
      </c>
    </row>
    <row r="15" spans="1:5">
      <c r="A15" s="3" t="s">
        <v>388</v>
      </c>
    </row>
    <row r="16" spans="1:5">
      <c r="A16" s="4" t="s">
        <v>396</v>
      </c>
      <c r="B16" s="4" t="s">
        <v>364</v>
      </c>
    </row>
    <row r="17" spans="1:5">
      <c r="A17" s="4" t="s">
        <v>397</v>
      </c>
    </row>
    <row r="18" spans="1:5">
      <c r="A18" s="3" t="s">
        <v>388</v>
      </c>
    </row>
    <row r="19" spans="1:5">
      <c r="A19" s="4" t="s">
        <v>396</v>
      </c>
      <c r="B19" s="4" t="s">
        <v>384</v>
      </c>
    </row>
    <row r="20" spans="1:5">
      <c r="A20" s="4" t="s">
        <v>398</v>
      </c>
    </row>
    <row r="21" spans="1:5">
      <c r="A21" s="3" t="s">
        <v>388</v>
      </c>
    </row>
    <row r="22" spans="1:5">
      <c r="A22" s="4" t="s">
        <v>399</v>
      </c>
      <c r="B22" s="5" t="n">
        <v>4150000</v>
      </c>
    </row>
    <row r="23" spans="1:5">
      <c r="A23" s="4" t="s">
        <v>81</v>
      </c>
      <c r="C23" s="6" t="n">
        <v>5871719</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54"/>
    <col customWidth="1" max="2" min="2" width="16"/>
    <col customWidth="1" max="3" min="3" width="14"/>
  </cols>
  <sheetData>
    <row r="1" spans="1:3">
      <c r="A1" s="1" t="s">
        <v>400</v>
      </c>
      <c r="B1" s="2" t="s">
        <v>1</v>
      </c>
    </row>
    <row r="2" spans="1:3">
      <c r="B2" s="2" t="s">
        <v>31</v>
      </c>
      <c r="C2" s="2" t="s">
        <v>32</v>
      </c>
    </row>
    <row r="3" spans="1:3">
      <c r="A3" s="3" t="s">
        <v>110</v>
      </c>
    </row>
    <row r="4" spans="1:3">
      <c r="A4" s="4" t="s">
        <v>401</v>
      </c>
      <c r="B4" s="6" t="n">
        <v>199848</v>
      </c>
      <c r="C4" s="6" t="n">
        <v>19258358</v>
      </c>
    </row>
    <row r="5" spans="1:3">
      <c r="A5" s="3" t="s">
        <v>402</v>
      </c>
    </row>
    <row r="6" spans="1:3">
      <c r="A6" s="4" t="s">
        <v>403</v>
      </c>
      <c r="C6" s="5" t="n">
        <v>25717</v>
      </c>
    </row>
    <row r="7" spans="1:3">
      <c r="A7" s="4" t="s">
        <v>404</v>
      </c>
      <c r="B7" s="5" t="n">
        <v>8823</v>
      </c>
      <c r="C7" s="5" t="n">
        <v>8143</v>
      </c>
    </row>
    <row r="8" spans="1:3">
      <c r="A8" s="4" t="s">
        <v>405</v>
      </c>
      <c r="C8" s="5" t="n">
        <v>5168</v>
      </c>
    </row>
    <row r="9" spans="1:3">
      <c r="A9" s="4" t="s">
        <v>406</v>
      </c>
      <c r="B9" s="5" t="n">
        <v>4695</v>
      </c>
      <c r="C9" s="5" t="n">
        <v>22664</v>
      </c>
    </row>
    <row r="10" spans="1:3">
      <c r="A10" s="4" t="s">
        <v>407</v>
      </c>
      <c r="B10" s="5" t="n">
        <v>23521</v>
      </c>
      <c r="C10" s="5" t="n">
        <v>28923</v>
      </c>
    </row>
    <row r="11" spans="1:3">
      <c r="A11" s="4" t="s">
        <v>408</v>
      </c>
      <c r="C11" s="5" t="n">
        <v>-19149125</v>
      </c>
    </row>
    <row r="12" spans="1:3">
      <c r="A12" s="4" t="s">
        <v>409</v>
      </c>
      <c r="B12" s="5" t="n">
        <v>236887</v>
      </c>
      <c r="C12" s="5" t="n">
        <v>199848</v>
      </c>
    </row>
    <row r="13" spans="1:3">
      <c r="A13" s="4" t="s">
        <v>390</v>
      </c>
    </row>
    <row r="14" spans="1:3">
      <c r="A14" s="3" t="s">
        <v>110</v>
      </c>
    </row>
    <row r="15" spans="1:3">
      <c r="A15" s="4" t="s">
        <v>401</v>
      </c>
      <c r="B15" s="4" t="s">
        <v>41</v>
      </c>
      <c r="C15" s="5" t="n">
        <v>19111111</v>
      </c>
    </row>
    <row r="16" spans="1:3">
      <c r="A16" s="3" t="s">
        <v>402</v>
      </c>
    </row>
    <row r="17" spans="1:3">
      <c r="A17" s="4" t="s">
        <v>403</v>
      </c>
      <c r="C17" s="5" t="n">
        <v>25717</v>
      </c>
    </row>
    <row r="18" spans="1:3">
      <c r="A18" s="4" t="s">
        <v>404</v>
      </c>
      <c r="B18" s="4" t="s">
        <v>41</v>
      </c>
      <c r="C18" s="4" t="s">
        <v>41</v>
      </c>
    </row>
    <row r="19" spans="1:3">
      <c r="A19" s="4" t="s">
        <v>405</v>
      </c>
      <c r="C19" s="5" t="n">
        <v>5168</v>
      </c>
    </row>
    <row r="20" spans="1:3">
      <c r="A20" s="4" t="s">
        <v>406</v>
      </c>
      <c r="B20" s="4" t="s">
        <v>41</v>
      </c>
      <c r="C20" s="4" t="s">
        <v>41</v>
      </c>
    </row>
    <row r="21" spans="1:3">
      <c r="A21" s="4" t="s">
        <v>407</v>
      </c>
      <c r="B21" s="4" t="s">
        <v>41</v>
      </c>
      <c r="C21" s="5" t="n">
        <v>7129</v>
      </c>
    </row>
    <row r="22" spans="1:3">
      <c r="A22" s="4" t="s">
        <v>408</v>
      </c>
      <c r="C22" s="5" t="n">
        <v>-19149126</v>
      </c>
    </row>
    <row r="23" spans="1:3">
      <c r="A23" s="4" t="s">
        <v>409</v>
      </c>
      <c r="B23" s="4" t="s">
        <v>41</v>
      </c>
      <c r="C23" s="4" t="s">
        <v>41</v>
      </c>
    </row>
    <row r="24" spans="1:3">
      <c r="A24" s="4" t="s">
        <v>410</v>
      </c>
    </row>
    <row r="25" spans="1:3">
      <c r="A25" s="3" t="s">
        <v>110</v>
      </c>
    </row>
    <row r="26" spans="1:3">
      <c r="A26" s="4" t="s">
        <v>401</v>
      </c>
      <c r="B26" s="5" t="n">
        <v>162595</v>
      </c>
      <c r="C26" s="5" t="n">
        <v>132554</v>
      </c>
    </row>
    <row r="27" spans="1:3">
      <c r="A27" s="3" t="s">
        <v>402</v>
      </c>
    </row>
    <row r="28" spans="1:3">
      <c r="A28" s="4" t="s">
        <v>403</v>
      </c>
      <c r="C28" s="4" t="s">
        <v>41</v>
      </c>
    </row>
    <row r="29" spans="1:3">
      <c r="A29" s="4" t="s">
        <v>404</v>
      </c>
      <c r="B29" s="5" t="n">
        <v>8823</v>
      </c>
      <c r="C29" s="4" t="s">
        <v>41</v>
      </c>
    </row>
    <row r="30" spans="1:3">
      <c r="A30" s="4" t="s">
        <v>405</v>
      </c>
      <c r="C30" s="4" t="s">
        <v>41</v>
      </c>
    </row>
    <row r="31" spans="1:3">
      <c r="A31" s="4" t="s">
        <v>406</v>
      </c>
      <c r="B31" s="5" t="n">
        <v>4695</v>
      </c>
      <c r="C31" s="5" t="n">
        <v>22664</v>
      </c>
    </row>
    <row r="32" spans="1:3">
      <c r="A32" s="4" t="s">
        <v>407</v>
      </c>
      <c r="B32" s="5" t="n">
        <v>7836</v>
      </c>
      <c r="C32" s="5" t="n">
        <v>7377</v>
      </c>
    </row>
    <row r="33" spans="1:3">
      <c r="A33" s="4" t="s">
        <v>408</v>
      </c>
      <c r="C33" s="4" t="s">
        <v>41</v>
      </c>
    </row>
    <row r="34" spans="1:3">
      <c r="A34" s="4" t="s">
        <v>409</v>
      </c>
      <c r="B34" s="5" t="n">
        <v>183949</v>
      </c>
      <c r="C34" s="5" t="n">
        <v>162595</v>
      </c>
    </row>
    <row r="35" spans="1:3">
      <c r="A35" s="4" t="s">
        <v>411</v>
      </c>
    </row>
    <row r="36" spans="1:3">
      <c r="A36" s="3" t="s">
        <v>110</v>
      </c>
    </row>
    <row r="37" spans="1:3">
      <c r="A37" s="4" t="s">
        <v>401</v>
      </c>
      <c r="B37" s="5" t="n">
        <v>37252</v>
      </c>
      <c r="C37" s="5" t="n">
        <v>14692</v>
      </c>
    </row>
    <row r="38" spans="1:3">
      <c r="A38" s="3" t="s">
        <v>402</v>
      </c>
    </row>
    <row r="39" spans="1:3">
      <c r="A39" s="4" t="s">
        <v>403</v>
      </c>
      <c r="C39" s="4" t="s">
        <v>41</v>
      </c>
    </row>
    <row r="40" spans="1:3">
      <c r="A40" s="4" t="s">
        <v>404</v>
      </c>
      <c r="B40" s="4" t="s">
        <v>41</v>
      </c>
      <c r="C40" s="5" t="n">
        <v>8143</v>
      </c>
    </row>
    <row r="41" spans="1:3">
      <c r="A41" s="4" t="s">
        <v>405</v>
      </c>
      <c r="C41" s="4" t="s">
        <v>41</v>
      </c>
    </row>
    <row r="42" spans="1:3">
      <c r="A42" s="4" t="s">
        <v>406</v>
      </c>
      <c r="B42" s="4" t="s">
        <v>41</v>
      </c>
      <c r="C42" s="4" t="s">
        <v>41</v>
      </c>
    </row>
    <row r="43" spans="1:3">
      <c r="A43" s="4" t="s">
        <v>407</v>
      </c>
      <c r="B43" s="5" t="n">
        <v>15685</v>
      </c>
      <c r="C43" s="5" t="n">
        <v>14417</v>
      </c>
    </row>
    <row r="44" spans="1:3">
      <c r="A44" s="4" t="s">
        <v>408</v>
      </c>
      <c r="C44" s="4" t="s">
        <v>41</v>
      </c>
    </row>
    <row r="45" spans="1:3">
      <c r="A45" s="4" t="s">
        <v>409</v>
      </c>
      <c r="B45" s="5" t="n">
        <v>52937</v>
      </c>
      <c r="C45" s="5" t="n">
        <v>37252</v>
      </c>
    </row>
    <row r="46" spans="1:3">
      <c r="A46" s="4" t="s">
        <v>412</v>
      </c>
    </row>
    <row r="47" spans="1:3">
      <c r="A47" s="3" t="s">
        <v>110</v>
      </c>
    </row>
    <row r="48" spans="1:3">
      <c r="A48" s="4" t="s">
        <v>401</v>
      </c>
      <c r="B48" s="5" t="n">
        <v>1</v>
      </c>
      <c r="C48" s="5" t="n">
        <v>1</v>
      </c>
    </row>
    <row r="49" spans="1:3">
      <c r="A49" s="3" t="s">
        <v>402</v>
      </c>
    </row>
    <row r="50" spans="1:3">
      <c r="A50" s="4" t="s">
        <v>403</v>
      </c>
      <c r="C50" s="4" t="s">
        <v>41</v>
      </c>
    </row>
    <row r="51" spans="1:3">
      <c r="A51" s="4" t="s">
        <v>404</v>
      </c>
      <c r="B51" s="4" t="s">
        <v>41</v>
      </c>
      <c r="C51" s="4" t="s">
        <v>41</v>
      </c>
    </row>
    <row r="52" spans="1:3">
      <c r="A52" s="4" t="s">
        <v>405</v>
      </c>
      <c r="C52" s="4" t="s">
        <v>41</v>
      </c>
    </row>
    <row r="53" spans="1:3">
      <c r="A53" s="4" t="s">
        <v>406</v>
      </c>
      <c r="B53" s="4" t="s">
        <v>41</v>
      </c>
      <c r="C53" s="4" t="s">
        <v>41</v>
      </c>
    </row>
    <row r="54" spans="1:3">
      <c r="A54" s="4" t="s">
        <v>407</v>
      </c>
      <c r="B54" s="4" t="s">
        <v>41</v>
      </c>
      <c r="C54" s="4" t="s">
        <v>41</v>
      </c>
    </row>
    <row r="55" spans="1:3">
      <c r="A55" s="4" t="s">
        <v>408</v>
      </c>
      <c r="C55" s="5" t="n">
        <v>1</v>
      </c>
    </row>
    <row r="56" spans="1:3">
      <c r="A56" s="4" t="s">
        <v>409</v>
      </c>
      <c r="B56" s="6" t="n">
        <v>1</v>
      </c>
      <c r="C56" s="6" t="n">
        <v>1</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5"/>
    <col customWidth="1" max="2" min="2" width="80"/>
  </cols>
  <sheetData>
    <row r="1" spans="1:2">
      <c r="A1" s="1" t="s">
        <v>413</v>
      </c>
      <c r="B1" s="2" t="s">
        <v>1</v>
      </c>
    </row>
    <row r="2" spans="1:2">
      <c r="B2" s="2" t="s">
        <v>31</v>
      </c>
    </row>
    <row r="3" spans="1:2">
      <c r="A3" s="4" t="s">
        <v>390</v>
      </c>
    </row>
    <row r="4" spans="1:2">
      <c r="A4" s="3" t="s">
        <v>321</v>
      </c>
    </row>
    <row r="5" spans="1:2">
      <c r="A5" s="4" t="s">
        <v>414</v>
      </c>
      <c r="B5" s="4" t="s">
        <v>415</v>
      </c>
    </row>
    <row r="6" spans="1:2">
      <c r="A6" s="4" t="s">
        <v>416</v>
      </c>
    </row>
    <row r="7" spans="1:2">
      <c r="A7" s="3" t="s">
        <v>321</v>
      </c>
    </row>
    <row r="8" spans="1:2">
      <c r="A8" s="4" t="s">
        <v>414</v>
      </c>
      <c r="B8" s="4" t="s">
        <v>417</v>
      </c>
    </row>
    <row r="9" spans="1:2">
      <c r="A9" s="4" t="s">
        <v>418</v>
      </c>
      <c r="B9" s="4" t="s">
        <v>325</v>
      </c>
    </row>
    <row r="10" spans="1:2">
      <c r="A10" s="4" t="s">
        <v>419</v>
      </c>
    </row>
    <row r="11" spans="1:2">
      <c r="A11" s="3" t="s">
        <v>321</v>
      </c>
    </row>
    <row r="12" spans="1:2">
      <c r="A12" s="4" t="s">
        <v>414</v>
      </c>
      <c r="B12" s="4" t="s">
        <v>420</v>
      </c>
    </row>
    <row r="13" spans="1:2">
      <c r="A13" s="4" t="s">
        <v>418</v>
      </c>
      <c r="B13" s="4" t="s">
        <v>325</v>
      </c>
    </row>
    <row r="14" spans="1:2">
      <c r="A14" s="4" t="s">
        <v>421</v>
      </c>
    </row>
    <row r="15" spans="1:2">
      <c r="A15" s="3" t="s">
        <v>321</v>
      </c>
    </row>
    <row r="16" spans="1:2">
      <c r="A16" s="4" t="s">
        <v>414</v>
      </c>
      <c r="B16" s="4" t="s">
        <v>422</v>
      </c>
    </row>
    <row r="17" spans="1:2">
      <c r="A17" s="4" t="s">
        <v>418</v>
      </c>
      <c r="B17" s="4" t="s">
        <v>32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outlineLevelCol="0"/>
  <cols>
    <col customWidth="1" max="1" min="1" width="43"/>
    <col customWidth="1" max="2" min="2" width="16"/>
    <col customWidth="1" max="3" min="3" width="14"/>
  </cols>
  <sheetData>
    <row r="1" spans="1:3">
      <c r="A1" s="1" t="s">
        <v>423</v>
      </c>
      <c r="B1" s="2" t="s">
        <v>1</v>
      </c>
    </row>
    <row r="2" spans="1:3">
      <c r="B2" s="2" t="s">
        <v>31</v>
      </c>
      <c r="C2" s="2" t="s">
        <v>32</v>
      </c>
    </row>
    <row r="3" spans="1:3">
      <c r="A3" s="3" t="s">
        <v>424</v>
      </c>
    </row>
    <row r="4" spans="1:3">
      <c r="A4" s="4" t="s">
        <v>425</v>
      </c>
      <c r="B4" s="6" t="n">
        <v>16305</v>
      </c>
      <c r="C4" s="6" t="n">
        <v>119140</v>
      </c>
    </row>
    <row r="5" spans="1:3">
      <c r="A5" s="4" t="s">
        <v>426</v>
      </c>
      <c r="B5" s="5" t="n">
        <v>-102835</v>
      </c>
      <c r="C5" s="5" t="n">
        <v>-102835</v>
      </c>
    </row>
    <row r="6" spans="1:3">
      <c r="A6" s="4" t="s">
        <v>427</v>
      </c>
      <c r="B6" s="5" t="n">
        <v>16305</v>
      </c>
      <c r="C6" s="5" t="n">
        <v>16305</v>
      </c>
    </row>
    <row r="7" spans="1:3">
      <c r="A7" s="3" t="s">
        <v>428</v>
      </c>
    </row>
    <row r="8" spans="1:3">
      <c r="A8" s="4" t="s">
        <v>425</v>
      </c>
      <c r="B8" s="5" t="n">
        <v>15226</v>
      </c>
      <c r="C8" s="5" t="n">
        <v>26652</v>
      </c>
    </row>
    <row r="9" spans="1:3">
      <c r="A9" s="4" t="s">
        <v>65</v>
      </c>
      <c r="B9" s="5" t="n">
        <v>-1079</v>
      </c>
      <c r="C9" s="5" t="n">
        <v>-11426</v>
      </c>
    </row>
    <row r="10" spans="1:3">
      <c r="A10" s="4" t="s">
        <v>427</v>
      </c>
      <c r="B10" s="5" t="n">
        <v>16305</v>
      </c>
      <c r="C10" s="5" t="n">
        <v>15226</v>
      </c>
    </row>
    <row r="11" spans="1:3">
      <c r="A11" s="4" t="s">
        <v>429</v>
      </c>
      <c r="B11" s="5" t="n">
        <v>1079</v>
      </c>
      <c r="C11" s="5" t="n">
        <v>1079</v>
      </c>
    </row>
    <row r="12" spans="1:3">
      <c r="A12" s="4" t="s">
        <v>430</v>
      </c>
      <c r="B12" s="4" t="s">
        <v>41</v>
      </c>
      <c r="C12" s="5" t="n">
        <v>1079</v>
      </c>
    </row>
    <row r="13" spans="1:3">
      <c r="A13" s="4" t="s">
        <v>431</v>
      </c>
    </row>
    <row r="14" spans="1:3">
      <c r="A14" s="3" t="s">
        <v>424</v>
      </c>
    </row>
    <row r="15" spans="1:3">
      <c r="A15" s="4" t="s">
        <v>425</v>
      </c>
      <c r="B15" s="4" t="s">
        <v>41</v>
      </c>
      <c r="C15" s="5" t="n">
        <v>84127</v>
      </c>
    </row>
    <row r="16" spans="1:3">
      <c r="A16" s="4" t="s">
        <v>426</v>
      </c>
      <c r="B16" s="4" t="s">
        <v>41</v>
      </c>
      <c r="C16" s="5" t="n">
        <v>-84127</v>
      </c>
    </row>
    <row r="17" spans="1:3">
      <c r="A17" s="4" t="s">
        <v>427</v>
      </c>
      <c r="B17" s="4" t="s">
        <v>41</v>
      </c>
      <c r="C17" s="4" t="s">
        <v>41</v>
      </c>
    </row>
    <row r="18" spans="1:3">
      <c r="A18" s="3" t="s">
        <v>428</v>
      </c>
    </row>
    <row r="19" spans="1:3">
      <c r="A19" s="4" t="s">
        <v>425</v>
      </c>
      <c r="B19" s="4" t="s">
        <v>41</v>
      </c>
      <c r="C19" s="4" t="s">
        <v>41</v>
      </c>
    </row>
    <row r="20" spans="1:3">
      <c r="A20" s="4" t="s">
        <v>65</v>
      </c>
      <c r="B20" s="4" t="s">
        <v>41</v>
      </c>
      <c r="C20" s="4" t="s">
        <v>41</v>
      </c>
    </row>
    <row r="21" spans="1:3">
      <c r="A21" s="4" t="s">
        <v>427</v>
      </c>
      <c r="B21" s="4" t="s">
        <v>41</v>
      </c>
      <c r="C21" s="4" t="s">
        <v>41</v>
      </c>
    </row>
    <row r="22" spans="1:3">
      <c r="A22" s="4" t="s">
        <v>429</v>
      </c>
      <c r="B22" s="4" t="s">
        <v>41</v>
      </c>
      <c r="C22" s="4" t="s">
        <v>41</v>
      </c>
    </row>
    <row r="23" spans="1:3">
      <c r="A23" s="4" t="s">
        <v>430</v>
      </c>
      <c r="B23" s="4" t="s">
        <v>41</v>
      </c>
      <c r="C23" s="4" t="s">
        <v>41</v>
      </c>
    </row>
    <row r="24" spans="1:3">
      <c r="A24" s="4" t="s">
        <v>342</v>
      </c>
    </row>
    <row r="25" spans="1:3">
      <c r="A25" s="3" t="s">
        <v>424</v>
      </c>
    </row>
    <row r="26" spans="1:3">
      <c r="A26" s="4" t="s">
        <v>425</v>
      </c>
      <c r="B26" s="4" t="s">
        <v>41</v>
      </c>
      <c r="C26" s="5" t="n">
        <v>18708</v>
      </c>
    </row>
    <row r="27" spans="1:3">
      <c r="A27" s="4" t="s">
        <v>426</v>
      </c>
      <c r="B27" s="4" t="s">
        <v>41</v>
      </c>
      <c r="C27" s="5" t="n">
        <v>-18708</v>
      </c>
    </row>
    <row r="28" spans="1:3">
      <c r="A28" s="4" t="s">
        <v>427</v>
      </c>
      <c r="B28" s="4" t="s">
        <v>41</v>
      </c>
      <c r="C28" s="4" t="s">
        <v>41</v>
      </c>
    </row>
    <row r="29" spans="1:3">
      <c r="A29" s="3" t="s">
        <v>428</v>
      </c>
    </row>
    <row r="30" spans="1:3">
      <c r="A30" s="4" t="s">
        <v>425</v>
      </c>
      <c r="B30" s="4" t="s">
        <v>41</v>
      </c>
      <c r="C30" s="5" t="n">
        <v>11694</v>
      </c>
    </row>
    <row r="31" spans="1:3">
      <c r="A31" s="4" t="s">
        <v>65</v>
      </c>
      <c r="B31" s="4" t="s">
        <v>41</v>
      </c>
      <c r="C31" s="5" t="n">
        <v>-11694</v>
      </c>
    </row>
    <row r="32" spans="1:3">
      <c r="A32" s="4" t="s">
        <v>427</v>
      </c>
      <c r="B32" s="4" t="s">
        <v>41</v>
      </c>
      <c r="C32" s="4" t="s">
        <v>41</v>
      </c>
    </row>
    <row r="33" spans="1:3">
      <c r="A33" s="4" t="s">
        <v>429</v>
      </c>
      <c r="B33" s="4" t="s">
        <v>41</v>
      </c>
      <c r="C33" s="4" t="s">
        <v>41</v>
      </c>
    </row>
    <row r="34" spans="1:3">
      <c r="A34" s="4" t="s">
        <v>430</v>
      </c>
      <c r="B34" s="4" t="s">
        <v>41</v>
      </c>
      <c r="C34" s="4" t="s">
        <v>41</v>
      </c>
    </row>
    <row r="35" spans="1:3">
      <c r="A35" s="4" t="s">
        <v>349</v>
      </c>
    </row>
    <row r="36" spans="1:3">
      <c r="A36" s="3" t="s">
        <v>424</v>
      </c>
    </row>
    <row r="37" spans="1:3">
      <c r="A37" s="4" t="s">
        <v>425</v>
      </c>
      <c r="B37" s="5" t="n">
        <v>6920</v>
      </c>
      <c r="C37" s="5" t="n">
        <v>6920</v>
      </c>
    </row>
    <row r="38" spans="1:3">
      <c r="A38" s="4" t="s">
        <v>426</v>
      </c>
      <c r="B38" s="4" t="s">
        <v>41</v>
      </c>
      <c r="C38" s="4" t="s">
        <v>41</v>
      </c>
    </row>
    <row r="39" spans="1:3">
      <c r="A39" s="4" t="s">
        <v>427</v>
      </c>
      <c r="B39" s="5" t="n">
        <v>6920</v>
      </c>
      <c r="C39" s="5" t="n">
        <v>6920</v>
      </c>
    </row>
    <row r="40" spans="1:3">
      <c r="A40" s="3" t="s">
        <v>428</v>
      </c>
    </row>
    <row r="41" spans="1:3">
      <c r="A41" s="4" t="s">
        <v>425</v>
      </c>
      <c r="B41" s="5" t="n">
        <v>6920</v>
      </c>
      <c r="C41" s="5" t="n">
        <v>6920</v>
      </c>
    </row>
    <row r="42" spans="1:3">
      <c r="A42" s="4" t="s">
        <v>65</v>
      </c>
      <c r="B42" s="4" t="s">
        <v>41</v>
      </c>
      <c r="C42" s="4" t="s">
        <v>41</v>
      </c>
    </row>
    <row r="43" spans="1:3">
      <c r="A43" s="4" t="s">
        <v>427</v>
      </c>
      <c r="B43" s="5" t="n">
        <v>6920</v>
      </c>
      <c r="C43" s="5" t="n">
        <v>6920</v>
      </c>
    </row>
    <row r="44" spans="1:3">
      <c r="A44" s="4" t="s">
        <v>429</v>
      </c>
      <c r="B44" s="4" t="s">
        <v>41</v>
      </c>
      <c r="C44" s="4" t="s">
        <v>41</v>
      </c>
    </row>
    <row r="45" spans="1:3">
      <c r="A45" s="4" t="s">
        <v>430</v>
      </c>
      <c r="B45" s="4" t="s">
        <v>41</v>
      </c>
      <c r="C45" s="4" t="s">
        <v>41</v>
      </c>
    </row>
    <row r="46" spans="1:3">
      <c r="A46" s="4" t="s">
        <v>346</v>
      </c>
    </row>
    <row r="47" spans="1:3">
      <c r="A47" s="3" t="s">
        <v>424</v>
      </c>
    </row>
    <row r="48" spans="1:3">
      <c r="A48" s="4" t="s">
        <v>425</v>
      </c>
      <c r="B48" s="5" t="n">
        <v>5926</v>
      </c>
      <c r="C48" s="5" t="n">
        <v>5926</v>
      </c>
    </row>
    <row r="49" spans="1:3">
      <c r="A49" s="4" t="s">
        <v>426</v>
      </c>
      <c r="B49" s="4" t="s">
        <v>41</v>
      </c>
      <c r="C49" s="4" t="s">
        <v>41</v>
      </c>
    </row>
    <row r="50" spans="1:3">
      <c r="A50" s="4" t="s">
        <v>427</v>
      </c>
      <c r="B50" s="5" t="n">
        <v>5926</v>
      </c>
      <c r="C50" s="5" t="n">
        <v>5926</v>
      </c>
    </row>
    <row r="51" spans="1:3">
      <c r="A51" s="3" t="s">
        <v>428</v>
      </c>
    </row>
    <row r="52" spans="1:3">
      <c r="A52" s="4" t="s">
        <v>425</v>
      </c>
      <c r="B52" s="5" t="n">
        <v>5689</v>
      </c>
      <c r="C52" s="5" t="n">
        <v>5632</v>
      </c>
    </row>
    <row r="53" spans="1:3">
      <c r="A53" s="4" t="s">
        <v>65</v>
      </c>
      <c r="B53" s="5" t="n">
        <v>237</v>
      </c>
      <c r="C53" s="5" t="n">
        <v>57</v>
      </c>
    </row>
    <row r="54" spans="1:3">
      <c r="A54" s="4" t="s">
        <v>427</v>
      </c>
      <c r="B54" s="5" t="n">
        <v>5926</v>
      </c>
      <c r="C54" s="5" t="n">
        <v>5689</v>
      </c>
    </row>
    <row r="55" spans="1:3">
      <c r="A55" s="4" t="s">
        <v>429</v>
      </c>
      <c r="B55" s="5" t="n">
        <v>237</v>
      </c>
      <c r="C55" s="5" t="n">
        <v>237</v>
      </c>
    </row>
    <row r="56" spans="1:3">
      <c r="A56" s="4" t="s">
        <v>430</v>
      </c>
      <c r="B56" s="4" t="s">
        <v>41</v>
      </c>
      <c r="C56" s="5" t="n">
        <v>237</v>
      </c>
    </row>
    <row r="57" spans="1:3">
      <c r="A57" s="4" t="s">
        <v>348</v>
      </c>
    </row>
    <row r="58" spans="1:3">
      <c r="A58" s="3" t="s">
        <v>424</v>
      </c>
    </row>
    <row r="59" spans="1:3">
      <c r="A59" s="4" t="s">
        <v>425</v>
      </c>
      <c r="B59" s="5" t="n">
        <v>3459</v>
      </c>
      <c r="C59" s="5" t="n">
        <v>3459</v>
      </c>
    </row>
    <row r="60" spans="1:3">
      <c r="A60" s="4" t="s">
        <v>426</v>
      </c>
      <c r="B60" s="4" t="s">
        <v>41</v>
      </c>
      <c r="C60" s="4" t="s">
        <v>41</v>
      </c>
    </row>
    <row r="61" spans="1:3">
      <c r="A61" s="4" t="s">
        <v>427</v>
      </c>
      <c r="B61" s="5" t="n">
        <v>3459</v>
      </c>
      <c r="C61" s="5" t="n">
        <v>3459</v>
      </c>
    </row>
    <row r="62" spans="1:3">
      <c r="A62" s="3" t="s">
        <v>428</v>
      </c>
    </row>
    <row r="63" spans="1:3">
      <c r="A63" s="4" t="s">
        <v>425</v>
      </c>
      <c r="B63" s="5" t="n">
        <v>2617</v>
      </c>
      <c r="C63" s="5" t="n">
        <v>2406</v>
      </c>
    </row>
    <row r="64" spans="1:3">
      <c r="A64" s="4" t="s">
        <v>65</v>
      </c>
      <c r="B64" s="5" t="n">
        <v>842</v>
      </c>
      <c r="C64" s="5" t="n">
        <v>211</v>
      </c>
    </row>
    <row r="65" spans="1:3">
      <c r="A65" s="4" t="s">
        <v>427</v>
      </c>
      <c r="B65" s="5" t="n">
        <v>3459</v>
      </c>
      <c r="C65" s="5" t="n">
        <v>2617</v>
      </c>
    </row>
    <row r="66" spans="1:3">
      <c r="A66" s="4" t="s">
        <v>429</v>
      </c>
      <c r="B66" s="5" t="n">
        <v>842</v>
      </c>
      <c r="C66" s="5" t="n">
        <v>842</v>
      </c>
    </row>
    <row r="67" spans="1:3">
      <c r="A67" s="4" t="s">
        <v>430</v>
      </c>
      <c r="B67" s="4" t="s">
        <v>41</v>
      </c>
      <c r="C67" s="6" t="n">
        <v>842</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432</v>
      </c>
      <c r="B1" s="2" t="s">
        <v>1</v>
      </c>
    </row>
    <row r="2" spans="1:3">
      <c r="B2" s="2" t="s">
        <v>31</v>
      </c>
      <c r="C2" s="2" t="s">
        <v>32</v>
      </c>
    </row>
    <row r="3" spans="1:3">
      <c r="A3" s="3" t="s">
        <v>433</v>
      </c>
    </row>
    <row r="4" spans="1:3">
      <c r="A4" s="4" t="s">
        <v>401</v>
      </c>
      <c r="B4" s="6" t="n">
        <v>3540753</v>
      </c>
      <c r="C4" s="4" t="s">
        <v>41</v>
      </c>
    </row>
    <row r="5" spans="1:3">
      <c r="A5" s="4" t="s">
        <v>434</v>
      </c>
      <c r="B5" s="4" t="s">
        <v>41</v>
      </c>
      <c r="C5" s="5" t="n">
        <v>3603680</v>
      </c>
    </row>
    <row r="6" spans="1:3">
      <c r="A6" s="4" t="s">
        <v>82</v>
      </c>
      <c r="B6" s="5" t="n">
        <v>189154</v>
      </c>
      <c r="C6" s="5" t="n">
        <v>117379</v>
      </c>
    </row>
    <row r="7" spans="1:3">
      <c r="A7" s="4" t="s">
        <v>435</v>
      </c>
      <c r="B7" s="5" t="n">
        <v>239449</v>
      </c>
      <c r="C7" s="5" t="n">
        <v>-180306</v>
      </c>
    </row>
    <row r="8" spans="1:3">
      <c r="A8" s="4" t="s">
        <v>409</v>
      </c>
      <c r="B8" s="6" t="n">
        <v>3969356</v>
      </c>
      <c r="C8" s="6" t="n">
        <v>3540753</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436</v>
      </c>
      <c r="B1" s="2" t="s">
        <v>31</v>
      </c>
      <c r="C1" s="2" t="s">
        <v>32</v>
      </c>
    </row>
    <row r="2" spans="1:3">
      <c r="A2" s="3" t="s">
        <v>437</v>
      </c>
    </row>
    <row r="3" spans="1:3">
      <c r="A3" s="4" t="s">
        <v>438</v>
      </c>
      <c r="B3" s="4" t="s">
        <v>41</v>
      </c>
      <c r="C3" s="4" t="s">
        <v>41</v>
      </c>
    </row>
    <row r="4" spans="1:3">
      <c r="A4" s="4" t="s">
        <v>439</v>
      </c>
      <c r="B4" s="6" t="n">
        <v>7055</v>
      </c>
      <c r="C4" s="6" t="n">
        <v>19909</v>
      </c>
    </row>
    <row r="5" spans="1:3">
      <c r="A5" s="4" t="s">
        <v>440</v>
      </c>
      <c r="B5" s="5" t="n">
        <v>3225</v>
      </c>
      <c r="C5" s="5" t="n">
        <v>40148</v>
      </c>
    </row>
    <row r="6" spans="1:3">
      <c r="A6" s="4" t="s">
        <v>441</v>
      </c>
      <c r="B6" s="6" t="n">
        <v>10280</v>
      </c>
      <c r="C6" s="6" t="n">
        <v>60057</v>
      </c>
    </row>
    <row r="7" spans="1:3">
      <c r="A7" s="4" t="s">
        <v>442</v>
      </c>
    </row>
    <row r="8" spans="1:3">
      <c r="A8" s="3" t="s">
        <v>437</v>
      </c>
    </row>
    <row r="9" spans="1:3">
      <c r="A9" s="4" t="s">
        <v>438</v>
      </c>
      <c r="B9" s="5" t="n">
        <v>37000</v>
      </c>
      <c r="C9" s="5" t="n">
        <v>40000</v>
      </c>
    </row>
    <row r="10" spans="1:3">
      <c r="A10" s="4" t="s">
        <v>439</v>
      </c>
      <c r="B10" s="6" t="n">
        <v>1957</v>
      </c>
      <c r="C10" s="6" t="n">
        <v>2116</v>
      </c>
    </row>
    <row r="11" spans="1:3">
      <c r="A11" s="4" t="s">
        <v>440</v>
      </c>
      <c r="B11" s="5" t="n">
        <v>3778</v>
      </c>
      <c r="C11" s="5" t="n">
        <v>17684</v>
      </c>
    </row>
    <row r="12" spans="1:3">
      <c r="A12" s="4" t="s">
        <v>441</v>
      </c>
      <c r="B12" s="6" t="n">
        <v>5735</v>
      </c>
      <c r="C12" s="6" t="n">
        <v>19800</v>
      </c>
    </row>
    <row r="13" spans="1:3">
      <c r="A13" s="4" t="s">
        <v>443</v>
      </c>
    </row>
    <row r="14" spans="1:3">
      <c r="A14" s="3" t="s">
        <v>437</v>
      </c>
    </row>
    <row r="15" spans="1:3">
      <c r="A15" s="4" t="s">
        <v>438</v>
      </c>
      <c r="B15" s="5" t="n">
        <v>2000</v>
      </c>
      <c r="C15" s="5" t="n">
        <v>8000</v>
      </c>
    </row>
    <row r="16" spans="1:3">
      <c r="A16" s="4" t="s">
        <v>439</v>
      </c>
      <c r="B16" s="6" t="n">
        <v>4232</v>
      </c>
      <c r="C16" s="6" t="n">
        <v>16927</v>
      </c>
    </row>
    <row r="17" spans="1:3">
      <c r="A17" s="4" t="s">
        <v>440</v>
      </c>
      <c r="B17" s="5" t="n">
        <v>150</v>
      </c>
      <c r="C17" s="5" t="n">
        <v>22033</v>
      </c>
    </row>
    <row r="18" spans="1:3">
      <c r="A18" s="4" t="s">
        <v>441</v>
      </c>
      <c r="B18" s="6" t="n">
        <v>4382</v>
      </c>
      <c r="C18" s="6" t="n">
        <v>38960</v>
      </c>
    </row>
    <row r="19" spans="1:3">
      <c r="A19" s="4" t="s">
        <v>444</v>
      </c>
    </row>
    <row r="20" spans="1:3">
      <c r="A20" s="3" t="s">
        <v>437</v>
      </c>
    </row>
    <row r="21" spans="1:3">
      <c r="A21" s="4" t="s">
        <v>438</v>
      </c>
      <c r="B21" s="5" t="n">
        <v>10819</v>
      </c>
      <c r="C21" s="5" t="n">
        <v>10819</v>
      </c>
    </row>
    <row r="22" spans="1:3">
      <c r="A22" s="4" t="s">
        <v>439</v>
      </c>
      <c r="B22" s="6" t="n">
        <v>866</v>
      </c>
      <c r="C22" s="6" t="n">
        <v>866</v>
      </c>
    </row>
    <row r="23" spans="1:3">
      <c r="A23" s="4" t="s">
        <v>440</v>
      </c>
      <c r="B23" s="5" t="n">
        <v>-703</v>
      </c>
      <c r="C23" s="5" t="n">
        <v>431</v>
      </c>
    </row>
    <row r="24" spans="1:3">
      <c r="A24" s="4" t="s">
        <v>441</v>
      </c>
      <c r="B24" s="6" t="n">
        <v>163</v>
      </c>
      <c r="C24" s="6" t="n">
        <v>129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131</v>
      </c>
      <c r="B1" s="2" t="s">
        <v>1</v>
      </c>
    </row>
    <row r="2" spans="1:4">
      <c r="B2" s="2" t="s">
        <v>31</v>
      </c>
      <c r="C2" s="2" t="s">
        <v>32</v>
      </c>
      <c r="D2" s="2" t="s">
        <v>62</v>
      </c>
    </row>
    <row r="3" spans="1:4">
      <c r="A3" s="3" t="s">
        <v>132</v>
      </c>
    </row>
    <row r="4" spans="1:4">
      <c r="A4" s="4" t="s">
        <v>116</v>
      </c>
      <c r="B4" s="6" t="n">
        <v>704296</v>
      </c>
      <c r="C4" s="6" t="n">
        <v>2015340</v>
      </c>
      <c r="D4" s="6" t="n">
        <v>-981139</v>
      </c>
    </row>
    <row r="5" spans="1:4">
      <c r="A5" s="3" t="s">
        <v>133</v>
      </c>
    </row>
    <row r="6" spans="1:4">
      <c r="A6" s="4" t="s">
        <v>134</v>
      </c>
      <c r="B6" s="5" t="n">
        <v>-309024</v>
      </c>
      <c r="C6" s="5" t="n">
        <v>2751000</v>
      </c>
      <c r="D6" s="4" t="s">
        <v>41</v>
      </c>
    </row>
    <row r="7" spans="1:4">
      <c r="A7" s="4" t="s">
        <v>135</v>
      </c>
      <c r="B7" s="5" t="n">
        <v>13000</v>
      </c>
      <c r="C7" s="5" t="n">
        <v>-1001000</v>
      </c>
      <c r="D7" s="5" t="n">
        <v>423000</v>
      </c>
    </row>
    <row r="8" spans="1:4">
      <c r="A8" s="4" t="s">
        <v>65</v>
      </c>
      <c r="B8" s="5" t="n">
        <v>1079</v>
      </c>
      <c r="C8" s="5" t="n">
        <v>1670</v>
      </c>
      <c r="D8" s="5" t="n">
        <v>2207</v>
      </c>
    </row>
    <row r="9" spans="1:4">
      <c r="A9" s="4" t="s">
        <v>67</v>
      </c>
      <c r="B9" s="4" t="s">
        <v>41</v>
      </c>
      <c r="C9" s="5" t="n">
        <v>6786</v>
      </c>
      <c r="D9" s="5" t="n">
        <v>18240</v>
      </c>
    </row>
    <row r="10" spans="1:4">
      <c r="A10" s="4" t="s">
        <v>82</v>
      </c>
      <c r="B10" s="5" t="n">
        <v>-189154</v>
      </c>
      <c r="C10" s="4" t="s">
        <v>41</v>
      </c>
      <c r="D10" s="4" t="s">
        <v>41</v>
      </c>
    </row>
    <row r="11" spans="1:4">
      <c r="A11" s="4" t="s">
        <v>136</v>
      </c>
      <c r="B11" s="5" t="n">
        <v>-1225704</v>
      </c>
      <c r="C11" s="5" t="n">
        <v>-507302</v>
      </c>
      <c r="D11" s="5" t="n">
        <v>-37713</v>
      </c>
    </row>
    <row r="12" spans="1:4">
      <c r="A12" s="4" t="s">
        <v>83</v>
      </c>
      <c r="B12" s="5" t="n">
        <v>-14635</v>
      </c>
      <c r="C12" s="5" t="n">
        <v>-93693</v>
      </c>
      <c r="D12" s="4" t="s">
        <v>41</v>
      </c>
    </row>
    <row r="13" spans="1:4">
      <c r="A13" s="4" t="s">
        <v>81</v>
      </c>
      <c r="B13" s="4" t="s">
        <v>41</v>
      </c>
      <c r="C13" s="5" t="n">
        <v>-5871719</v>
      </c>
      <c r="D13" s="4" t="s">
        <v>41</v>
      </c>
    </row>
    <row r="14" spans="1:4">
      <c r="A14" s="4" t="s">
        <v>137</v>
      </c>
      <c r="B14" s="5" t="n">
        <v>289136</v>
      </c>
      <c r="C14" s="4" t="s">
        <v>41</v>
      </c>
      <c r="D14" s="4" t="s">
        <v>41</v>
      </c>
    </row>
    <row r="15" spans="1:4">
      <c r="A15" s="4" t="s">
        <v>74</v>
      </c>
      <c r="B15" s="5" t="n">
        <v>294432</v>
      </c>
      <c r="C15" s="5" t="n">
        <v>565250</v>
      </c>
      <c r="D15" s="5" t="n">
        <v>72398</v>
      </c>
    </row>
    <row r="16" spans="1:4">
      <c r="A16" s="4" t="s">
        <v>138</v>
      </c>
      <c r="B16" s="5" t="n">
        <v>-436574</v>
      </c>
      <c r="C16" s="5" t="n">
        <v>-2133668</v>
      </c>
      <c r="D16" s="5" t="n">
        <v>-503007</v>
      </c>
    </row>
    <row r="17" spans="1:4">
      <c r="A17" s="4" t="s">
        <v>139</v>
      </c>
      <c r="B17" s="5" t="n">
        <v>76312</v>
      </c>
      <c r="C17" s="5" t="n">
        <v>-113747</v>
      </c>
      <c r="D17" s="5" t="n">
        <v>44324</v>
      </c>
    </row>
    <row r="18" spans="1:4">
      <c r="A18" s="4" t="s">
        <v>140</v>
      </c>
      <c r="B18" s="5" t="n">
        <v>-360262</v>
      </c>
      <c r="C18" s="5" t="n">
        <v>-2247415</v>
      </c>
      <c r="D18" s="5" t="n">
        <v>-458683</v>
      </c>
    </row>
    <row r="19" spans="1:4">
      <c r="A19" s="3" t="s">
        <v>141</v>
      </c>
    </row>
    <row r="20" spans="1:4">
      <c r="A20" s="4" t="s">
        <v>142</v>
      </c>
      <c r="B20" s="5" t="n">
        <v>-45879</v>
      </c>
      <c r="C20" s="5" t="n">
        <v>-265059</v>
      </c>
      <c r="D20" s="5" t="n">
        <v>-126658</v>
      </c>
    </row>
    <row r="21" spans="1:4">
      <c r="A21" s="4" t="s">
        <v>143</v>
      </c>
      <c r="B21" s="4" t="s">
        <v>41</v>
      </c>
      <c r="C21" s="5" t="n">
        <v>20184056</v>
      </c>
      <c r="D21" s="4" t="s">
        <v>41</v>
      </c>
    </row>
    <row r="22" spans="1:4">
      <c r="A22" s="4" t="s">
        <v>144</v>
      </c>
      <c r="B22" s="5" t="n">
        <v>27488</v>
      </c>
      <c r="C22" s="5" t="n">
        <v>109562</v>
      </c>
      <c r="D22" s="4" t="s">
        <v>41</v>
      </c>
    </row>
    <row r="23" spans="1:4">
      <c r="A23" s="4" t="s">
        <v>145</v>
      </c>
      <c r="B23" s="5" t="n">
        <v>-5961905</v>
      </c>
      <c r="C23" s="5" t="n">
        <v>-3694415</v>
      </c>
    </row>
    <row r="24" spans="1:4">
      <c r="A24" s="4" t="s">
        <v>146</v>
      </c>
      <c r="B24" s="4" t="s">
        <v>41</v>
      </c>
      <c r="C24" s="5" t="n">
        <v>83277</v>
      </c>
      <c r="D24" s="4" t="s">
        <v>41</v>
      </c>
    </row>
    <row r="25" spans="1:4">
      <c r="A25" s="4" t="s">
        <v>147</v>
      </c>
      <c r="B25" s="5" t="n">
        <v>-5980296</v>
      </c>
      <c r="C25" s="5" t="n">
        <v>16417421</v>
      </c>
      <c r="D25" s="5" t="n">
        <v>-126658</v>
      </c>
    </row>
    <row r="26" spans="1:4">
      <c r="A26" s="3" t="s">
        <v>148</v>
      </c>
    </row>
    <row r="27" spans="1:4">
      <c r="A27" s="4" t="s">
        <v>149</v>
      </c>
      <c r="B27" s="5" t="n">
        <v>-780188</v>
      </c>
      <c r="C27" s="5" t="n">
        <v>96760</v>
      </c>
      <c r="D27" s="5" t="n">
        <v>41467</v>
      </c>
    </row>
    <row r="28" spans="1:4">
      <c r="A28" s="4" t="s">
        <v>150</v>
      </c>
      <c r="B28" s="5" t="n">
        <v>1108197</v>
      </c>
      <c r="C28" s="5" t="n">
        <v>-180</v>
      </c>
      <c r="D28" s="5" t="n">
        <v>-1243</v>
      </c>
    </row>
    <row r="29" spans="1:4">
      <c r="A29" s="4" t="s">
        <v>151</v>
      </c>
      <c r="B29" s="5" t="n">
        <v>-6012549</v>
      </c>
      <c r="C29" s="5" t="n">
        <v>14266586</v>
      </c>
      <c r="D29" s="5" t="n">
        <v>-545117</v>
      </c>
    </row>
    <row r="30" spans="1:4">
      <c r="A30" s="4" t="s">
        <v>152</v>
      </c>
      <c r="B30" s="5" t="n">
        <v>14321433</v>
      </c>
      <c r="C30" s="5" t="n">
        <v>54847</v>
      </c>
      <c r="D30" s="5" t="n">
        <v>599964</v>
      </c>
    </row>
    <row r="31" spans="1:4">
      <c r="A31" s="4" t="s">
        <v>153</v>
      </c>
      <c r="B31" s="5" t="n">
        <v>8308884</v>
      </c>
      <c r="C31" s="5" t="n">
        <v>14321433</v>
      </c>
      <c r="D31" s="5" t="n">
        <v>54847</v>
      </c>
    </row>
    <row r="32" spans="1:4">
      <c r="A32" s="4" t="s">
        <v>154</v>
      </c>
      <c r="B32" s="5" t="n">
        <v>4592134</v>
      </c>
      <c r="C32" s="5" t="n">
        <v>5722848</v>
      </c>
      <c r="D32" s="5" t="n">
        <v>54847</v>
      </c>
    </row>
    <row r="33" spans="1:4">
      <c r="A33" s="4" t="s">
        <v>155</v>
      </c>
      <c r="B33" s="5" t="n">
        <v>3716750</v>
      </c>
      <c r="C33" s="5" t="n">
        <v>8598585</v>
      </c>
      <c r="D33" s="4" t="s">
        <v>41</v>
      </c>
    </row>
    <row r="34" spans="1:4">
      <c r="A34" s="4" t="s">
        <v>156</v>
      </c>
      <c r="B34" s="6" t="n">
        <v>8308884</v>
      </c>
      <c r="C34" s="6" t="n">
        <v>14321433</v>
      </c>
      <c r="D34" s="6" t="n">
        <v>54847</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445</v>
      </c>
      <c r="B1" s="2" t="s">
        <v>1</v>
      </c>
    </row>
    <row r="2" spans="1:4">
      <c r="B2" s="2" t="s">
        <v>31</v>
      </c>
      <c r="C2" s="2" t="s">
        <v>32</v>
      </c>
      <c r="D2" s="2" t="s">
        <v>62</v>
      </c>
    </row>
    <row r="3" spans="1:4">
      <c r="A3" s="3" t="s">
        <v>388</v>
      </c>
    </row>
    <row r="4" spans="1:4">
      <c r="A4" s="4" t="s">
        <v>446</v>
      </c>
      <c r="B4" s="6" t="n">
        <v>-19197</v>
      </c>
      <c r="C4" s="6" t="n">
        <v>-57269</v>
      </c>
      <c r="D4" s="6" t="n">
        <v>40449</v>
      </c>
    </row>
    <row r="5" spans="1:4">
      <c r="A5" s="4" t="s">
        <v>83</v>
      </c>
      <c r="B5" s="6" t="n">
        <v>14635</v>
      </c>
      <c r="C5" s="6" t="n">
        <v>93693</v>
      </c>
      <c r="D5" s="4" t="s">
        <v>41</v>
      </c>
    </row>
    <row r="6" spans="1:4">
      <c r="A6" s="4" t="s">
        <v>442</v>
      </c>
    </row>
    <row r="7" spans="1:4">
      <c r="A7" s="3" t="s">
        <v>388</v>
      </c>
    </row>
    <row r="8" spans="1:4">
      <c r="A8" s="4" t="s">
        <v>447</v>
      </c>
      <c r="B8" s="5" t="n">
        <v>3000</v>
      </c>
      <c r="C8" s="5" t="n">
        <v>180000</v>
      </c>
      <c r="D8" s="4" t="s">
        <v>41</v>
      </c>
    </row>
    <row r="9" spans="1:4">
      <c r="A9" s="4" t="s">
        <v>448</v>
      </c>
      <c r="B9" s="6" t="n">
        <v>935</v>
      </c>
      <c r="C9" s="6" t="n">
        <v>79070</v>
      </c>
      <c r="D9" s="4" t="s">
        <v>41</v>
      </c>
    </row>
    <row r="10" spans="1:4">
      <c r="A10" s="4" t="s">
        <v>443</v>
      </c>
    </row>
    <row r="11" spans="1:4">
      <c r="A11" s="3" t="s">
        <v>388</v>
      </c>
    </row>
    <row r="12" spans="1:4">
      <c r="A12" s="4" t="s">
        <v>447</v>
      </c>
      <c r="B12" s="5" t="n">
        <v>6000</v>
      </c>
      <c r="C12" s="5" t="n">
        <v>3000</v>
      </c>
      <c r="D12" s="4" t="s">
        <v>41</v>
      </c>
    </row>
    <row r="13" spans="1:4">
      <c r="A13" s="4" t="s">
        <v>448</v>
      </c>
      <c r="B13" s="6" t="n">
        <v>26553</v>
      </c>
      <c r="C13" s="6" t="n">
        <v>23061</v>
      </c>
      <c r="D13" s="4" t="s">
        <v>41</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449</v>
      </c>
      <c r="B1" s="2" t="s">
        <v>1</v>
      </c>
    </row>
    <row r="2" spans="1:3">
      <c r="B2" s="2" t="s">
        <v>31</v>
      </c>
      <c r="C2" s="2" t="s">
        <v>32</v>
      </c>
    </row>
    <row r="3" spans="1:3">
      <c r="A3" s="3" t="s">
        <v>450</v>
      </c>
    </row>
    <row r="4" spans="1:3">
      <c r="A4" s="4" t="s">
        <v>451</v>
      </c>
      <c r="B4" s="5" t="n">
        <v>3484500</v>
      </c>
      <c r="C4" s="5" t="n">
        <v>7649500</v>
      </c>
    </row>
    <row r="5" spans="1:3">
      <c r="A5" s="4" t="s">
        <v>452</v>
      </c>
      <c r="B5" s="5" t="n">
        <v>-3469500</v>
      </c>
      <c r="C5" s="5" t="n">
        <v>-3965000</v>
      </c>
    </row>
    <row r="6" spans="1:3">
      <c r="A6" s="4" t="s">
        <v>453</v>
      </c>
      <c r="B6" s="5" t="n">
        <v>-15000</v>
      </c>
      <c r="C6" s="5" t="n">
        <v>-200000</v>
      </c>
    </row>
    <row r="7" spans="1:3">
      <c r="A7" s="4" t="s">
        <v>454</v>
      </c>
      <c r="B7" s="4" t="s">
        <v>41</v>
      </c>
      <c r="C7" s="5" t="n">
        <v>3484500</v>
      </c>
    </row>
    <row r="8" spans="1:3">
      <c r="A8" s="4" t="s">
        <v>455</v>
      </c>
      <c r="B8" s="7" t="n">
        <v>0.15</v>
      </c>
      <c r="C8" s="7" t="n">
        <v>0.12</v>
      </c>
    </row>
    <row r="9" spans="1:3">
      <c r="A9" s="4" t="s">
        <v>456</v>
      </c>
      <c r="B9" s="8" t="n">
        <v>0.15</v>
      </c>
      <c r="C9" s="8" t="n">
        <v>0.1</v>
      </c>
    </row>
    <row r="10" spans="1:3">
      <c r="A10" s="4" t="s">
        <v>457</v>
      </c>
      <c r="B10" s="8" t="n">
        <v>0.15</v>
      </c>
      <c r="C10" s="8" t="n">
        <v>0.1</v>
      </c>
    </row>
    <row r="11" spans="1:3">
      <c r="A11" s="4" t="s">
        <v>458</v>
      </c>
      <c r="B11" s="4" t="s">
        <v>41</v>
      </c>
      <c r="C11" s="7" t="n">
        <v>0.15</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59</v>
      </c>
      <c r="B1" s="2" t="s">
        <v>1</v>
      </c>
    </row>
    <row r="2" spans="1:3">
      <c r="B2" s="2" t="s">
        <v>31</v>
      </c>
      <c r="C2" s="2" t="s">
        <v>32</v>
      </c>
    </row>
    <row r="3" spans="1:3">
      <c r="A3" s="3" t="s">
        <v>460</v>
      </c>
    </row>
    <row r="4" spans="1:3">
      <c r="A4" s="4" t="s">
        <v>461</v>
      </c>
      <c r="B4" s="4" t="s">
        <v>41</v>
      </c>
      <c r="C4" s="5" t="n">
        <v>3484500</v>
      </c>
    </row>
    <row r="5" spans="1:3">
      <c r="A5" s="4" t="s">
        <v>462</v>
      </c>
    </row>
    <row r="6" spans="1:3">
      <c r="A6" s="3" t="s">
        <v>460</v>
      </c>
    </row>
    <row r="7" spans="1:3">
      <c r="A7" s="4" t="s">
        <v>463</v>
      </c>
      <c r="B7" s="4" t="s">
        <v>464</v>
      </c>
    </row>
    <row r="8" spans="1:3">
      <c r="A8" s="4" t="s">
        <v>465</v>
      </c>
      <c r="B8" s="7" t="n">
        <v>0.15</v>
      </c>
    </row>
    <row r="9" spans="1:3">
      <c r="A9" s="4" t="s">
        <v>461</v>
      </c>
      <c r="B9" s="4" t="s">
        <v>41</v>
      </c>
      <c r="C9" s="5" t="n">
        <v>348450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6</v>
      </c>
      <c r="B1" s="2" t="s">
        <v>1</v>
      </c>
    </row>
    <row r="2" spans="1:3">
      <c r="B2" s="2" t="s">
        <v>31</v>
      </c>
      <c r="C2" s="2" t="s">
        <v>32</v>
      </c>
    </row>
    <row r="3" spans="1:3">
      <c r="A3" s="3" t="s">
        <v>467</v>
      </c>
    </row>
    <row r="4" spans="1:3">
      <c r="A4" s="4" t="s">
        <v>468</v>
      </c>
      <c r="B4" s="5" t="n">
        <v>3395000</v>
      </c>
      <c r="C4" s="5" t="n">
        <v>3145000</v>
      </c>
    </row>
    <row r="5" spans="1:3">
      <c r="A5" s="4" t="s">
        <v>469</v>
      </c>
      <c r="B5" s="5" t="n">
        <v>1545000</v>
      </c>
      <c r="C5" s="5" t="n">
        <v>1775000</v>
      </c>
    </row>
    <row r="6" spans="1:3">
      <c r="A6" s="4" t="s">
        <v>470</v>
      </c>
      <c r="B6" s="5" t="n">
        <v>-205000</v>
      </c>
      <c r="C6" s="5" t="n">
        <v>-510000</v>
      </c>
    </row>
    <row r="7" spans="1:3">
      <c r="A7" s="4" t="s">
        <v>471</v>
      </c>
      <c r="B7" s="5" t="n">
        <v>-85000</v>
      </c>
      <c r="C7" s="5" t="n">
        <v>-115000</v>
      </c>
    </row>
    <row r="8" spans="1:3">
      <c r="A8" s="4" t="s">
        <v>472</v>
      </c>
      <c r="C8" s="5" t="n">
        <v>-900000</v>
      </c>
    </row>
    <row r="9" spans="1:3">
      <c r="A9" s="4" t="s">
        <v>473</v>
      </c>
      <c r="B9" s="5" t="n">
        <v>4650000</v>
      </c>
      <c r="C9" s="5" t="n">
        <v>3395000</v>
      </c>
    </row>
    <row r="10" spans="1:3">
      <c r="A10" s="4" t="s">
        <v>474</v>
      </c>
      <c r="B10" s="7" t="n">
        <v>0.28</v>
      </c>
      <c r="C10" s="7" t="n">
        <v>0.28</v>
      </c>
    </row>
    <row r="11" spans="1:3">
      <c r="A11" s="4" t="s">
        <v>469</v>
      </c>
      <c r="B11" s="8" t="n">
        <v>0.38</v>
      </c>
      <c r="C11" s="8" t="n">
        <v>0.36</v>
      </c>
    </row>
    <row r="12" spans="1:3">
      <c r="A12" s="4" t="s">
        <v>470</v>
      </c>
      <c r="B12" s="8" t="n">
        <v>0.25</v>
      </c>
      <c r="C12" s="8" t="n">
        <v>0.3</v>
      </c>
    </row>
    <row r="13" spans="1:3">
      <c r="A13" s="4" t="s">
        <v>471</v>
      </c>
      <c r="B13" s="8" t="n">
        <v>0.29</v>
      </c>
      <c r="C13" s="8" t="n">
        <v>0.29</v>
      </c>
    </row>
    <row r="14" spans="1:3">
      <c r="A14" s="4" t="s">
        <v>472</v>
      </c>
      <c r="C14" s="8" t="n">
        <v>0.39</v>
      </c>
    </row>
    <row r="15" spans="1:3">
      <c r="A15" s="4" t="s">
        <v>475</v>
      </c>
      <c r="B15" s="7" t="n">
        <v>0.32</v>
      </c>
      <c r="C15" s="7" t="n">
        <v>0.28</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14"/>
  </cols>
  <sheetData>
    <row r="1" spans="1:4">
      <c r="A1" s="1" t="s">
        <v>476</v>
      </c>
      <c r="B1" s="2" t="s">
        <v>1</v>
      </c>
    </row>
    <row r="2" spans="1:4">
      <c r="B2" s="2" t="s">
        <v>31</v>
      </c>
      <c r="C2" s="2" t="s">
        <v>32</v>
      </c>
      <c r="D2" s="2" t="s">
        <v>62</v>
      </c>
    </row>
    <row r="3" spans="1:4">
      <c r="A3" s="3" t="s">
        <v>460</v>
      </c>
    </row>
    <row r="4" spans="1:4">
      <c r="A4" s="4" t="s">
        <v>477</v>
      </c>
      <c r="B4" s="5" t="n">
        <v>4650000</v>
      </c>
      <c r="C4" s="5" t="n">
        <v>3395000</v>
      </c>
      <c r="D4" s="5" t="n">
        <v>3145000</v>
      </c>
    </row>
    <row r="5" spans="1:4">
      <c r="A5" s="4" t="s">
        <v>478</v>
      </c>
      <c r="B5" s="4" t="s">
        <v>479</v>
      </c>
    </row>
    <row r="6" spans="1:4">
      <c r="A6" s="4" t="s">
        <v>480</v>
      </c>
      <c r="B6" s="5" t="n">
        <v>3448750</v>
      </c>
    </row>
    <row r="7" spans="1:4">
      <c r="A7" s="4" t="s">
        <v>481</v>
      </c>
      <c r="B7" s="4" t="s">
        <v>482</v>
      </c>
    </row>
    <row r="8" spans="1:4">
      <c r="A8" s="4" t="s">
        <v>483</v>
      </c>
    </row>
    <row r="9" spans="1:4">
      <c r="A9" s="3" t="s">
        <v>460</v>
      </c>
    </row>
    <row r="10" spans="1:4">
      <c r="A10" s="4" t="s">
        <v>463</v>
      </c>
      <c r="B10" s="4" t="s">
        <v>484</v>
      </c>
    </row>
    <row r="11" spans="1:4">
      <c r="A11" s="4" t="s">
        <v>485</v>
      </c>
      <c r="B11" s="9" t="n">
        <v>0.24</v>
      </c>
    </row>
    <row r="12" spans="1:4">
      <c r="A12" s="4" t="s">
        <v>477</v>
      </c>
      <c r="B12" s="5" t="n">
        <v>905000</v>
      </c>
    </row>
    <row r="13" spans="1:4">
      <c r="A13" s="4" t="s">
        <v>478</v>
      </c>
      <c r="B13" s="4" t="s">
        <v>486</v>
      </c>
    </row>
    <row r="14" spans="1:4">
      <c r="A14" s="4" t="s">
        <v>480</v>
      </c>
      <c r="B14" s="5" t="n">
        <v>905000</v>
      </c>
    </row>
    <row r="15" spans="1:4">
      <c r="A15" s="4" t="s">
        <v>481</v>
      </c>
      <c r="B15" s="4" t="s">
        <v>486</v>
      </c>
    </row>
    <row r="16" spans="1:4">
      <c r="A16" s="4" t="s">
        <v>487</v>
      </c>
    </row>
    <row r="17" spans="1:4">
      <c r="A17" s="3" t="s">
        <v>460</v>
      </c>
    </row>
    <row r="18" spans="1:4">
      <c r="A18" s="4" t="s">
        <v>463</v>
      </c>
      <c r="B18" s="4" t="s">
        <v>488</v>
      </c>
    </row>
    <row r="19" spans="1:4">
      <c r="A19" s="4" t="s">
        <v>485</v>
      </c>
      <c r="B19" s="9" t="n">
        <v>0.355</v>
      </c>
    </row>
    <row r="20" spans="1:4">
      <c r="A20" s="4" t="s">
        <v>477</v>
      </c>
      <c r="B20" s="5" t="n">
        <v>25000</v>
      </c>
    </row>
    <row r="21" spans="1:4">
      <c r="A21" s="4" t="s">
        <v>478</v>
      </c>
      <c r="B21" s="4" t="s">
        <v>489</v>
      </c>
    </row>
    <row r="22" spans="1:4">
      <c r="A22" s="4" t="s">
        <v>480</v>
      </c>
      <c r="B22" s="5" t="n">
        <v>25000</v>
      </c>
    </row>
    <row r="23" spans="1:4">
      <c r="A23" s="4" t="s">
        <v>481</v>
      </c>
      <c r="B23" s="4" t="s">
        <v>489</v>
      </c>
    </row>
    <row r="24" spans="1:4">
      <c r="A24" s="4" t="s">
        <v>490</v>
      </c>
    </row>
    <row r="25" spans="1:4">
      <c r="A25" s="3" t="s">
        <v>460</v>
      </c>
    </row>
    <row r="26" spans="1:4">
      <c r="A26" s="4" t="s">
        <v>463</v>
      </c>
      <c r="B26" s="4" t="s">
        <v>491</v>
      </c>
    </row>
    <row r="27" spans="1:4">
      <c r="A27" s="4" t="s">
        <v>485</v>
      </c>
      <c r="B27" s="9" t="n">
        <v>0.125</v>
      </c>
    </row>
    <row r="28" spans="1:4">
      <c r="A28" s="4" t="s">
        <v>478</v>
      </c>
      <c r="B28" s="4" t="s">
        <v>492</v>
      </c>
    </row>
    <row r="29" spans="1:4">
      <c r="A29" s="4" t="s">
        <v>480</v>
      </c>
      <c r="B29" s="5" t="n">
        <v>100000</v>
      </c>
    </row>
    <row r="30" spans="1:4">
      <c r="A30" s="4" t="s">
        <v>481</v>
      </c>
      <c r="B30" s="4" t="s">
        <v>492</v>
      </c>
    </row>
    <row r="31" spans="1:4">
      <c r="A31" s="4" t="s">
        <v>493</v>
      </c>
    </row>
    <row r="32" spans="1:4">
      <c r="A32" s="3" t="s">
        <v>460</v>
      </c>
    </row>
    <row r="33" spans="1:4">
      <c r="A33" s="4" t="s">
        <v>463</v>
      </c>
      <c r="B33" s="4" t="s">
        <v>491</v>
      </c>
    </row>
    <row r="34" spans="1:4">
      <c r="A34" s="4" t="s">
        <v>485</v>
      </c>
      <c r="B34" s="9" t="n">
        <v>0.15</v>
      </c>
    </row>
    <row r="35" spans="1:4">
      <c r="A35" s="4" t="s">
        <v>477</v>
      </c>
      <c r="B35" s="5" t="n">
        <v>100000</v>
      </c>
    </row>
    <row r="36" spans="1:4">
      <c r="A36" s="4" t="s">
        <v>478</v>
      </c>
      <c r="B36" s="4" t="s">
        <v>492</v>
      </c>
    </row>
    <row r="37" spans="1:4">
      <c r="A37" s="4" t="s">
        <v>480</v>
      </c>
      <c r="B37" s="5" t="n">
        <v>100000</v>
      </c>
    </row>
    <row r="38" spans="1:4">
      <c r="A38" s="4" t="s">
        <v>481</v>
      </c>
      <c r="B38" s="4" t="s">
        <v>492</v>
      </c>
    </row>
    <row r="39" spans="1:4">
      <c r="A39" s="4" t="s">
        <v>494</v>
      </c>
    </row>
    <row r="40" spans="1:4">
      <c r="A40" s="3" t="s">
        <v>460</v>
      </c>
    </row>
    <row r="41" spans="1:4">
      <c r="A41" s="4" t="s">
        <v>463</v>
      </c>
      <c r="B41" s="4" t="s">
        <v>491</v>
      </c>
    </row>
    <row r="42" spans="1:4">
      <c r="A42" s="4" t="s">
        <v>485</v>
      </c>
      <c r="B42" s="9" t="n">
        <v>0.175</v>
      </c>
    </row>
    <row r="43" spans="1:4">
      <c r="A43" s="4" t="s">
        <v>478</v>
      </c>
      <c r="B43" s="4" t="s">
        <v>492</v>
      </c>
    </row>
    <row r="44" spans="1:4">
      <c r="A44" s="4" t="s">
        <v>480</v>
      </c>
      <c r="B44" s="5" t="n">
        <v>100000</v>
      </c>
    </row>
    <row r="45" spans="1:4">
      <c r="A45" s="4" t="s">
        <v>481</v>
      </c>
      <c r="B45" s="4" t="s">
        <v>492</v>
      </c>
    </row>
    <row r="46" spans="1:4">
      <c r="A46" s="4" t="s">
        <v>495</v>
      </c>
    </row>
    <row r="47" spans="1:4">
      <c r="A47" s="3" t="s">
        <v>460</v>
      </c>
    </row>
    <row r="48" spans="1:4">
      <c r="A48" s="4" t="s">
        <v>463</v>
      </c>
      <c r="B48" s="4" t="s">
        <v>491</v>
      </c>
    </row>
    <row r="49" spans="1:4">
      <c r="A49" s="4" t="s">
        <v>485</v>
      </c>
      <c r="B49" s="9" t="n">
        <v>0.2</v>
      </c>
    </row>
    <row r="50" spans="1:4">
      <c r="A50" s="4" t="s">
        <v>477</v>
      </c>
      <c r="B50" s="5" t="n">
        <v>100000</v>
      </c>
    </row>
    <row r="51" spans="1:4">
      <c r="A51" s="4" t="s">
        <v>478</v>
      </c>
      <c r="B51" s="4" t="s">
        <v>492</v>
      </c>
    </row>
    <row r="52" spans="1:4">
      <c r="A52" s="4" t="s">
        <v>480</v>
      </c>
      <c r="B52" s="5" t="n">
        <v>100000</v>
      </c>
    </row>
    <row r="53" spans="1:4">
      <c r="A53" s="4" t="s">
        <v>481</v>
      </c>
      <c r="B53" s="4" t="s">
        <v>492</v>
      </c>
    </row>
    <row r="54" spans="1:4">
      <c r="A54" s="4" t="s">
        <v>496</v>
      </c>
    </row>
    <row r="55" spans="1:4">
      <c r="A55" s="3" t="s">
        <v>460</v>
      </c>
    </row>
    <row r="56" spans="1:4">
      <c r="A56" s="4" t="s">
        <v>463</v>
      </c>
      <c r="B56" s="4" t="s">
        <v>491</v>
      </c>
    </row>
    <row r="57" spans="1:4">
      <c r="A57" s="4" t="s">
        <v>485</v>
      </c>
      <c r="B57" s="9" t="n">
        <v>0.225</v>
      </c>
    </row>
    <row r="58" spans="1:4">
      <c r="A58" s="4" t="s">
        <v>478</v>
      </c>
      <c r="B58" s="4" t="s">
        <v>492</v>
      </c>
    </row>
    <row r="59" spans="1:4">
      <c r="A59" s="4" t="s">
        <v>480</v>
      </c>
      <c r="B59" s="5" t="n">
        <v>100000</v>
      </c>
    </row>
    <row r="60" spans="1:4">
      <c r="A60" s="4" t="s">
        <v>481</v>
      </c>
      <c r="B60" s="4" t="s">
        <v>492</v>
      </c>
    </row>
    <row r="61" spans="1:4">
      <c r="A61" s="4" t="s">
        <v>497</v>
      </c>
    </row>
    <row r="62" spans="1:4">
      <c r="A62" s="3" t="s">
        <v>460</v>
      </c>
    </row>
    <row r="63" spans="1:4">
      <c r="A63" s="4" t="s">
        <v>463</v>
      </c>
      <c r="B63" s="4" t="s">
        <v>498</v>
      </c>
    </row>
    <row r="64" spans="1:4">
      <c r="A64" s="4" t="s">
        <v>485</v>
      </c>
      <c r="B64" s="9" t="n">
        <v>0.355</v>
      </c>
    </row>
    <row r="65" spans="1:4">
      <c r="A65" s="4" t="s">
        <v>477</v>
      </c>
      <c r="B65" s="5" t="n">
        <v>15000</v>
      </c>
    </row>
    <row r="66" spans="1:4">
      <c r="A66" s="4" t="s">
        <v>478</v>
      </c>
      <c r="B66" s="4" t="s">
        <v>499</v>
      </c>
    </row>
    <row r="67" spans="1:4">
      <c r="A67" s="4" t="s">
        <v>480</v>
      </c>
      <c r="B67" s="5" t="n">
        <v>15000</v>
      </c>
    </row>
    <row r="68" spans="1:4">
      <c r="A68" s="4" t="s">
        <v>481</v>
      </c>
      <c r="B68" s="4" t="s">
        <v>499</v>
      </c>
    </row>
    <row r="69" spans="1:4">
      <c r="A69" s="4" t="s">
        <v>500</v>
      </c>
    </row>
    <row r="70" spans="1:4">
      <c r="A70" s="3" t="s">
        <v>460</v>
      </c>
    </row>
    <row r="71" spans="1:4">
      <c r="A71" s="4" t="s">
        <v>463</v>
      </c>
      <c r="B71" s="4" t="s">
        <v>501</v>
      </c>
    </row>
    <row r="72" spans="1:4">
      <c r="A72" s="4" t="s">
        <v>485</v>
      </c>
      <c r="B72" s="9" t="n">
        <v>0.38</v>
      </c>
    </row>
    <row r="73" spans="1:4">
      <c r="A73" s="4" t="s">
        <v>477</v>
      </c>
      <c r="B73" s="5" t="n">
        <v>1335000</v>
      </c>
    </row>
    <row r="74" spans="1:4">
      <c r="A74" s="4" t="s">
        <v>478</v>
      </c>
      <c r="B74" s="4" t="s">
        <v>502</v>
      </c>
    </row>
    <row r="75" spans="1:4">
      <c r="A75" s="4" t="s">
        <v>480</v>
      </c>
      <c r="B75" s="5" t="n">
        <v>333750</v>
      </c>
    </row>
    <row r="76" spans="1:4">
      <c r="A76" s="4" t="s">
        <v>481</v>
      </c>
      <c r="B76" s="4" t="s">
        <v>502</v>
      </c>
    </row>
    <row r="77" spans="1:4">
      <c r="A77" s="4" t="s">
        <v>503</v>
      </c>
    </row>
    <row r="78" spans="1:4">
      <c r="A78" s="3" t="s">
        <v>460</v>
      </c>
    </row>
    <row r="79" spans="1:4">
      <c r="A79" s="4" t="s">
        <v>463</v>
      </c>
      <c r="B79" s="4" t="s">
        <v>504</v>
      </c>
    </row>
    <row r="80" spans="1:4">
      <c r="A80" s="4" t="s">
        <v>485</v>
      </c>
      <c r="B80" s="9" t="n">
        <v>0.39</v>
      </c>
    </row>
    <row r="81" spans="1:4">
      <c r="A81" s="4" t="s">
        <v>477</v>
      </c>
      <c r="B81" s="5" t="n">
        <v>200000</v>
      </c>
    </row>
    <row r="82" spans="1:4">
      <c r="A82" s="4" t="s">
        <v>478</v>
      </c>
      <c r="B82" s="4" t="s">
        <v>505</v>
      </c>
    </row>
    <row r="83" spans="1:4">
      <c r="A83" s="4" t="s">
        <v>480</v>
      </c>
      <c r="B83" s="4" t="s">
        <v>41</v>
      </c>
    </row>
    <row r="84" spans="1:4">
      <c r="A84" s="4" t="s">
        <v>481</v>
      </c>
      <c r="B84" s="4" t="s">
        <v>505</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4"/>
    <col customWidth="1" max="2" min="2" width="16"/>
    <col customWidth="1" max="3" min="3" width="26"/>
    <col customWidth="1" max="4" min="4" width="24"/>
  </cols>
  <sheetData>
    <row r="1" spans="1:4">
      <c r="A1" s="1" t="s">
        <v>506</v>
      </c>
      <c r="B1" s="2" t="s">
        <v>1</v>
      </c>
    </row>
    <row r="2" spans="1:4">
      <c r="B2" s="2" t="s">
        <v>31</v>
      </c>
      <c r="C2" s="2" t="s">
        <v>32</v>
      </c>
      <c r="D2" s="2" t="s">
        <v>62</v>
      </c>
    </row>
    <row r="3" spans="1:4">
      <c r="A3" s="3" t="s">
        <v>507</v>
      </c>
    </row>
    <row r="4" spans="1:4">
      <c r="A4" s="4" t="s">
        <v>508</v>
      </c>
      <c r="B4" s="4" t="s">
        <v>509</v>
      </c>
      <c r="C4" s="4" t="s">
        <v>510</v>
      </c>
      <c r="D4" s="4" t="s">
        <v>511</v>
      </c>
    </row>
    <row r="5" spans="1:4">
      <c r="A5" s="4" t="s">
        <v>512</v>
      </c>
      <c r="B5" s="4" t="s">
        <v>41</v>
      </c>
      <c r="C5" s="4" t="s">
        <v>41</v>
      </c>
      <c r="D5" s="4" t="s">
        <v>41</v>
      </c>
    </row>
    <row r="6" spans="1:4">
      <c r="A6" s="4" t="s">
        <v>513</v>
      </c>
      <c r="B6" s="4" t="s">
        <v>514</v>
      </c>
      <c r="C6" s="4" t="s">
        <v>515</v>
      </c>
      <c r="D6" s="4" t="s">
        <v>516</v>
      </c>
    </row>
    <row r="7" spans="1:4">
      <c r="A7" s="4" t="s">
        <v>517</v>
      </c>
      <c r="B7" s="4" t="s">
        <v>518</v>
      </c>
      <c r="C7" s="4" t="s">
        <v>519</v>
      </c>
      <c r="D7" s="4" t="s">
        <v>520</v>
      </c>
    </row>
    <row r="8" spans="1:4">
      <c r="A8" s="4" t="s">
        <v>521</v>
      </c>
      <c r="B8" s="4" t="s">
        <v>41</v>
      </c>
      <c r="C8" s="4" t="s">
        <v>41</v>
      </c>
      <c r="D8" s="4" t="s">
        <v>41</v>
      </c>
    </row>
    <row r="9" spans="1:4">
      <c r="A9" s="4" t="s">
        <v>522</v>
      </c>
      <c r="B9" s="7" t="n">
        <v>0.31</v>
      </c>
      <c r="C9" s="7" t="n">
        <v>0.32</v>
      </c>
      <c r="D9" s="7" t="n">
        <v>0.05</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69"/>
    <col customWidth="1" max="2" min="2" width="80"/>
    <col customWidth="1" max="3" min="3" width="14"/>
  </cols>
  <sheetData>
    <row r="1" spans="1:3">
      <c r="A1" s="1" t="s">
        <v>523</v>
      </c>
      <c r="B1" s="2" t="s">
        <v>1</v>
      </c>
    </row>
    <row r="2" spans="1:3">
      <c r="B2" s="2" t="s">
        <v>31</v>
      </c>
      <c r="C2" s="2" t="s">
        <v>32</v>
      </c>
    </row>
    <row r="3" spans="1:3">
      <c r="A3" s="3" t="s">
        <v>388</v>
      </c>
    </row>
    <row r="4" spans="1:3">
      <c r="A4" s="4" t="s">
        <v>524</v>
      </c>
      <c r="B4" s="5" t="n">
        <v>205000</v>
      </c>
      <c r="C4" s="5" t="n">
        <v>510000</v>
      </c>
    </row>
    <row r="5" spans="1:3">
      <c r="A5" s="4" t="s">
        <v>525</v>
      </c>
      <c r="B5" s="6" t="n">
        <v>50350</v>
      </c>
      <c r="C5" s="6" t="n">
        <v>150600</v>
      </c>
    </row>
    <row r="6" spans="1:3">
      <c r="A6" s="4" t="s">
        <v>526</v>
      </c>
      <c r="B6" s="5" t="n">
        <v>3469500</v>
      </c>
      <c r="C6" s="5" t="n">
        <v>3965000</v>
      </c>
    </row>
    <row r="7" spans="1:3">
      <c r="A7" s="4" t="s">
        <v>527</v>
      </c>
      <c r="B7" s="6" t="n">
        <v>520524</v>
      </c>
      <c r="C7" s="6" t="n">
        <v>404750</v>
      </c>
    </row>
    <row r="8" spans="1:3">
      <c r="A8" s="4" t="s">
        <v>528</v>
      </c>
    </row>
    <row r="9" spans="1:3">
      <c r="A9" s="3" t="s">
        <v>388</v>
      </c>
    </row>
    <row r="10" spans="1:3">
      <c r="A10" s="4" t="s">
        <v>529</v>
      </c>
      <c r="B10" s="5" t="n">
        <v>681500</v>
      </c>
      <c r="C10" s="5" t="n">
        <v>1344000</v>
      </c>
    </row>
    <row r="11" spans="1:3">
      <c r="A11" s="4" t="s">
        <v>530</v>
      </c>
      <c r="B11" s="5" t="n">
        <v>1114000</v>
      </c>
      <c r="C11" s="5" t="n">
        <v>911500</v>
      </c>
    </row>
    <row r="12" spans="1:3">
      <c r="A12" s="4" t="s">
        <v>531</v>
      </c>
      <c r="B12" s="4" t="s">
        <v>41</v>
      </c>
      <c r="C12" s="5" t="n">
        <v>432500</v>
      </c>
    </row>
    <row r="13" spans="1:3">
      <c r="A13" s="4" t="s">
        <v>532</v>
      </c>
      <c r="B13" s="4" t="s">
        <v>533</v>
      </c>
    </row>
    <row r="14" spans="1:3">
      <c r="A14" s="4" t="s">
        <v>534</v>
      </c>
    </row>
    <row r="15" spans="1:3">
      <c r="A15" s="3" t="s">
        <v>388</v>
      </c>
    </row>
    <row r="16" spans="1:3">
      <c r="A16" s="4" t="s">
        <v>524</v>
      </c>
      <c r="B16" s="5" t="n">
        <v>810000</v>
      </c>
    </row>
    <row r="17" spans="1:3">
      <c r="A17" s="4" t="s">
        <v>525</v>
      </c>
      <c r="B17" s="6" t="n">
        <v>194400</v>
      </c>
    </row>
    <row r="18" spans="1:3">
      <c r="A18" s="4" t="s">
        <v>535</v>
      </c>
      <c r="B18" s="5" t="n">
        <v>2781000</v>
      </c>
      <c r="C18" s="4" t="s">
        <v>41</v>
      </c>
    </row>
    <row r="19" spans="1:3">
      <c r="A19" s="4" t="s">
        <v>531</v>
      </c>
      <c r="B19" s="5" t="n">
        <v>0</v>
      </c>
      <c r="C19" s="5" t="n">
        <v>0</v>
      </c>
    </row>
    <row r="20" spans="1:3">
      <c r="A20" s="4" t="s">
        <v>532</v>
      </c>
      <c r="B20" s="4" t="s">
        <v>536</v>
      </c>
    </row>
    <row r="21" spans="1:3">
      <c r="A21" s="4" t="s">
        <v>537</v>
      </c>
    </row>
    <row r="22" spans="1:3">
      <c r="A22" s="3" t="s">
        <v>388</v>
      </c>
    </row>
    <row r="23" spans="1:3">
      <c r="A23" s="4" t="s">
        <v>538</v>
      </c>
      <c r="B23" s="4" t="s">
        <v>539</v>
      </c>
    </row>
    <row r="24" spans="1:3">
      <c r="A24" s="4" t="s">
        <v>398</v>
      </c>
    </row>
    <row r="25" spans="1:3">
      <c r="A25" s="3" t="s">
        <v>388</v>
      </c>
    </row>
    <row r="26" spans="1:3">
      <c r="A26" s="4" t="s">
        <v>120</v>
      </c>
      <c r="B26" s="5" t="n">
        <v>-415000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540</v>
      </c>
      <c r="B1" s="2" t="s">
        <v>1</v>
      </c>
    </row>
    <row r="2" spans="1:4">
      <c r="B2" s="2" t="s">
        <v>31</v>
      </c>
      <c r="C2" s="2" t="s">
        <v>32</v>
      </c>
      <c r="D2" s="2" t="s">
        <v>62</v>
      </c>
    </row>
    <row r="3" spans="1:4">
      <c r="A3" s="3" t="s">
        <v>388</v>
      </c>
    </row>
    <row r="4" spans="1:4">
      <c r="A4" s="4" t="s">
        <v>74</v>
      </c>
      <c r="B4" s="6" t="n">
        <v>414029</v>
      </c>
      <c r="C4" s="6" t="n">
        <v>718646</v>
      </c>
      <c r="D4" s="6" t="n">
        <v>106600</v>
      </c>
    </row>
    <row r="5" spans="1:4">
      <c r="A5" s="4" t="s">
        <v>541</v>
      </c>
    </row>
    <row r="6" spans="1:4">
      <c r="A6" s="3" t="s">
        <v>388</v>
      </c>
    </row>
    <row r="7" spans="1:4">
      <c r="A7" s="4" t="s">
        <v>542</v>
      </c>
      <c r="B7" s="5" t="n">
        <v>124500</v>
      </c>
      <c r="C7" s="5" t="n">
        <v>191575</v>
      </c>
      <c r="D7" s="5" t="n">
        <v>72019</v>
      </c>
    </row>
    <row r="8" spans="1:4">
      <c r="A8" s="4" t="s">
        <v>74</v>
      </c>
      <c r="B8" s="5" t="n">
        <v>219248</v>
      </c>
      <c r="C8" s="5" t="n">
        <v>400000</v>
      </c>
      <c r="D8" s="4" t="s">
        <v>41</v>
      </c>
    </row>
    <row r="9" spans="1:4">
      <c r="A9" s="4" t="s">
        <v>543</v>
      </c>
    </row>
    <row r="10" spans="1:4">
      <c r="A10" s="3" t="s">
        <v>388</v>
      </c>
    </row>
    <row r="11" spans="1:4">
      <c r="A11" s="4" t="s">
        <v>542</v>
      </c>
      <c r="B11" s="5" t="n">
        <v>37801</v>
      </c>
      <c r="C11" s="5" t="n">
        <v>55071</v>
      </c>
      <c r="D11" s="5" t="n">
        <v>34581</v>
      </c>
    </row>
    <row r="12" spans="1:4">
      <c r="A12" s="4" t="s">
        <v>74</v>
      </c>
      <c r="B12" s="6" t="n">
        <v>32480</v>
      </c>
      <c r="C12" s="6" t="n">
        <v>72000</v>
      </c>
      <c r="D12" s="4" t="s">
        <v>41</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544</v>
      </c>
      <c r="B1" s="2" t="s">
        <v>31</v>
      </c>
      <c r="C1" s="2" t="s">
        <v>32</v>
      </c>
    </row>
    <row r="2" spans="1:3">
      <c r="A2" s="3" t="s">
        <v>388</v>
      </c>
    </row>
    <row r="3" spans="1:3">
      <c r="A3" s="4" t="s">
        <v>47</v>
      </c>
      <c r="B3" s="6" t="n">
        <v>31467</v>
      </c>
      <c r="C3" s="6" t="n">
        <v>39865</v>
      </c>
    </row>
    <row r="4" spans="1:3">
      <c r="A4" s="4" t="s">
        <v>545</v>
      </c>
    </row>
    <row r="5" spans="1:3">
      <c r="A5" s="3" t="s">
        <v>388</v>
      </c>
    </row>
    <row r="6" spans="1:3">
      <c r="A6" s="4" t="s">
        <v>47</v>
      </c>
      <c r="B6" s="5" t="n">
        <v>11250</v>
      </c>
      <c r="C6" s="5" t="n">
        <v>29250</v>
      </c>
    </row>
    <row r="7" spans="1:3">
      <c r="A7" s="4" t="s">
        <v>546</v>
      </c>
    </row>
    <row r="8" spans="1:3">
      <c r="A8" s="3" t="s">
        <v>388</v>
      </c>
    </row>
    <row r="9" spans="1:3">
      <c r="A9" s="4" t="s">
        <v>47</v>
      </c>
      <c r="B9" s="5" t="n">
        <v>20217</v>
      </c>
      <c r="C9" s="5" t="n">
        <v>10615</v>
      </c>
    </row>
    <row r="10" spans="1:3">
      <c r="A10" s="4" t="s">
        <v>547</v>
      </c>
    </row>
    <row r="11" spans="1:3">
      <c r="A11" s="3" t="s">
        <v>388</v>
      </c>
    </row>
    <row r="12" spans="1:3">
      <c r="A12" s="4" t="s">
        <v>47</v>
      </c>
      <c r="B12" s="4" t="s">
        <v>41</v>
      </c>
      <c r="C12" s="4" t="s">
        <v>41</v>
      </c>
    </row>
    <row r="13" spans="1:3">
      <c r="A13" s="4" t="s">
        <v>548</v>
      </c>
    </row>
    <row r="14" spans="1:3">
      <c r="A14" s="3" t="s">
        <v>388</v>
      </c>
    </row>
    <row r="15" spans="1:3">
      <c r="A15" s="4" t="s">
        <v>47</v>
      </c>
      <c r="B15" s="4" t="s">
        <v>41</v>
      </c>
      <c r="C15" s="4" t="s">
        <v>41</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549</v>
      </c>
      <c r="B1" s="2" t="s">
        <v>1</v>
      </c>
    </row>
    <row r="2" spans="1:4">
      <c r="B2" s="2" t="s">
        <v>31</v>
      </c>
      <c r="C2" s="2" t="s">
        <v>32</v>
      </c>
      <c r="D2" s="2" t="s">
        <v>62</v>
      </c>
    </row>
    <row r="3" spans="1:4">
      <c r="A3" s="3" t="s">
        <v>388</v>
      </c>
    </row>
    <row r="4" spans="1:4">
      <c r="A4" s="4" t="s">
        <v>73</v>
      </c>
      <c r="B4" s="6" t="n">
        <v>118686</v>
      </c>
      <c r="C4" s="6" t="n">
        <v>159457</v>
      </c>
      <c r="D4" s="6" t="n">
        <v>91470</v>
      </c>
    </row>
    <row r="5" spans="1:4">
      <c r="A5" s="4" t="s">
        <v>70</v>
      </c>
      <c r="B5" s="5" t="n">
        <v>55001</v>
      </c>
      <c r="C5" s="5" t="n">
        <v>28123</v>
      </c>
      <c r="D5" s="5" t="n">
        <v>40029</v>
      </c>
    </row>
    <row r="6" spans="1:4">
      <c r="A6" s="4" t="s">
        <v>546</v>
      </c>
    </row>
    <row r="7" spans="1:4">
      <c r="A7" s="3" t="s">
        <v>388</v>
      </c>
    </row>
    <row r="8" spans="1:4">
      <c r="A8" s="4" t="s">
        <v>73</v>
      </c>
      <c r="B8" s="5" t="n">
        <v>118361</v>
      </c>
      <c r="C8" s="5" t="n">
        <v>105344</v>
      </c>
      <c r="D8" s="5" t="n">
        <v>91346</v>
      </c>
    </row>
    <row r="9" spans="1:4">
      <c r="A9" s="4" t="s">
        <v>70</v>
      </c>
      <c r="B9" s="5" t="n">
        <v>77443</v>
      </c>
      <c r="C9" s="5" t="n">
        <v>66663</v>
      </c>
      <c r="D9" s="5" t="n">
        <v>38260</v>
      </c>
    </row>
    <row r="10" spans="1:4">
      <c r="A10" s="4" t="s">
        <v>550</v>
      </c>
      <c r="B10" s="6" t="n">
        <v>195804</v>
      </c>
      <c r="C10" s="6" t="n">
        <v>172007</v>
      </c>
      <c r="D10" s="6" t="n">
        <v>129606</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7</v>
      </c>
      <c r="B1" s="2" t="s">
        <v>1</v>
      </c>
    </row>
    <row r="2" spans="1:2">
      <c r="B2" s="2" t="s">
        <v>31</v>
      </c>
    </row>
    <row r="3" spans="1:2">
      <c r="A3" s="3" t="s">
        <v>158</v>
      </c>
    </row>
    <row r="4" spans="1:2">
      <c r="A4" s="4" t="s">
        <v>159</v>
      </c>
      <c r="B4" s="4" t="s">
        <v>160</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551</v>
      </c>
      <c r="B1" s="2" t="s">
        <v>1</v>
      </c>
    </row>
    <row r="2" spans="1:4">
      <c r="B2" s="2" t="s">
        <v>31</v>
      </c>
      <c r="C2" s="2" t="s">
        <v>32</v>
      </c>
      <c r="D2" s="2" t="s">
        <v>62</v>
      </c>
    </row>
    <row r="3" spans="1:4">
      <c r="A3" s="3" t="s">
        <v>388</v>
      </c>
    </row>
    <row r="4" spans="1:4">
      <c r="A4" s="4" t="s">
        <v>73</v>
      </c>
      <c r="B4" s="6" t="n">
        <v>118686</v>
      </c>
      <c r="C4" s="6" t="n">
        <v>159457</v>
      </c>
      <c r="D4" s="6" t="n">
        <v>91470</v>
      </c>
    </row>
    <row r="5" spans="1:4">
      <c r="A5" s="4" t="s">
        <v>552</v>
      </c>
    </row>
    <row r="6" spans="1:4">
      <c r="A6" s="3" t="s">
        <v>388</v>
      </c>
    </row>
    <row r="7" spans="1:4">
      <c r="A7" s="4" t="s">
        <v>73</v>
      </c>
      <c r="B7" s="6" t="n">
        <v>37801</v>
      </c>
      <c r="C7" s="6" t="n">
        <v>35071</v>
      </c>
      <c r="D7" s="6" t="n">
        <v>34581</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16"/>
  </cols>
  <sheetData>
    <row r="1" spans="1:2">
      <c r="A1" s="1" t="s">
        <v>553</v>
      </c>
      <c r="B1" s="2" t="s">
        <v>1</v>
      </c>
    </row>
    <row r="2" spans="1:2">
      <c r="B2" s="2" t="s">
        <v>31</v>
      </c>
    </row>
    <row r="3" spans="1:2">
      <c r="A3" s="4" t="s">
        <v>546</v>
      </c>
    </row>
    <row r="4" spans="1:2">
      <c r="A4" s="3" t="s">
        <v>110</v>
      </c>
    </row>
    <row r="5" spans="1:2">
      <c r="A5" s="4" t="s">
        <v>554</v>
      </c>
      <c r="B5" s="4" t="s">
        <v>325</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42"/>
    <col customWidth="1" max="2" min="2" width="14"/>
    <col customWidth="1" max="3" min="3" width="14"/>
    <col customWidth="1" max="4" min="4" width="14"/>
    <col customWidth="1" max="5" min="5" width="14"/>
  </cols>
  <sheetData>
    <row r="1" spans="1:5">
      <c r="A1" s="1" t="s">
        <v>555</v>
      </c>
      <c r="B1" s="2" t="s">
        <v>31</v>
      </c>
      <c r="C1" s="2" t="s">
        <v>32</v>
      </c>
      <c r="D1" s="2" t="s">
        <v>62</v>
      </c>
      <c r="E1" s="2" t="s">
        <v>556</v>
      </c>
    </row>
    <row r="2" spans="1:5">
      <c r="A2" s="3" t="s">
        <v>557</v>
      </c>
    </row>
    <row r="3" spans="1:5">
      <c r="A3" s="4" t="s">
        <v>34</v>
      </c>
      <c r="B3" s="6" t="n">
        <v>8308884</v>
      </c>
      <c r="C3" s="6" t="n">
        <v>14321433</v>
      </c>
      <c r="D3" s="6" t="n">
        <v>54847</v>
      </c>
      <c r="E3" s="6" t="n">
        <v>599964</v>
      </c>
    </row>
    <row r="4" spans="1:5">
      <c r="A4" s="4" t="s">
        <v>35</v>
      </c>
      <c r="B4" s="5" t="n">
        <v>9656320</v>
      </c>
      <c r="C4" s="5" t="n">
        <v>3694415</v>
      </c>
    </row>
    <row r="5" spans="1:5">
      <c r="A5" s="4" t="s">
        <v>260</v>
      </c>
      <c r="B5" s="5" t="n">
        <v>3969356</v>
      </c>
      <c r="C5" s="5" t="n">
        <v>3540753</v>
      </c>
      <c r="D5" s="4" t="s">
        <v>41</v>
      </c>
    </row>
    <row r="6" spans="1:5">
      <c r="A6" s="4" t="s">
        <v>107</v>
      </c>
      <c r="B6" s="6" t="n">
        <v>21934560</v>
      </c>
      <c r="C6" s="6" t="n">
        <v>21556601</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58</v>
      </c>
      <c r="B1" s="2" t="s">
        <v>31</v>
      </c>
      <c r="C1" s="2" t="s">
        <v>32</v>
      </c>
      <c r="D1" s="2" t="s">
        <v>62</v>
      </c>
      <c r="E1" s="2" t="s">
        <v>556</v>
      </c>
    </row>
    <row r="2" spans="1:5">
      <c r="A2" s="3" t="s">
        <v>559</v>
      </c>
    </row>
    <row r="3" spans="1:5">
      <c r="A3" s="4" t="s">
        <v>34</v>
      </c>
      <c r="B3" s="6" t="n">
        <v>8308884</v>
      </c>
      <c r="C3" s="6" t="n">
        <v>14321433</v>
      </c>
      <c r="D3" s="6" t="n">
        <v>54847</v>
      </c>
      <c r="E3" s="6" t="n">
        <v>599964</v>
      </c>
    </row>
    <row r="4" spans="1:5">
      <c r="A4" s="4" t="s">
        <v>35</v>
      </c>
      <c r="B4" s="5" t="n">
        <v>9656320</v>
      </c>
      <c r="C4" s="5" t="n">
        <v>3694415</v>
      </c>
    </row>
    <row r="5" spans="1:5">
      <c r="A5" s="4" t="s">
        <v>42</v>
      </c>
      <c r="B5" s="5" t="n">
        <v>3969356</v>
      </c>
      <c r="C5" s="5" t="n">
        <v>3540753</v>
      </c>
      <c r="D5" s="4" t="s">
        <v>41</v>
      </c>
    </row>
    <row r="6" spans="1:5">
      <c r="A6" s="4" t="s">
        <v>560</v>
      </c>
      <c r="B6" s="5" t="n">
        <v>46056</v>
      </c>
      <c r="C6" s="5" t="n">
        <v>48303</v>
      </c>
    </row>
    <row r="7" spans="1:5">
      <c r="A7" s="4" t="s">
        <v>48</v>
      </c>
      <c r="B7" s="5" t="n">
        <v>2834277</v>
      </c>
      <c r="C7" s="5" t="n">
        <v>2751000</v>
      </c>
    </row>
    <row r="8" spans="1:5">
      <c r="A8" s="4" t="s">
        <v>561</v>
      </c>
    </row>
    <row r="9" spans="1:5">
      <c r="A9" s="3" t="s">
        <v>559</v>
      </c>
    </row>
    <row r="10" spans="1:5">
      <c r="A10" s="4" t="s">
        <v>34</v>
      </c>
      <c r="B10" s="5" t="n">
        <v>5842116</v>
      </c>
      <c r="C10" s="5" t="n">
        <v>10125183</v>
      </c>
    </row>
    <row r="11" spans="1:5">
      <c r="A11" s="4" t="s">
        <v>35</v>
      </c>
      <c r="B11" s="5" t="n">
        <v>7360000</v>
      </c>
      <c r="C11" s="5" t="n">
        <v>3005300</v>
      </c>
    </row>
    <row r="12" spans="1:5">
      <c r="A12" s="4" t="s">
        <v>42</v>
      </c>
      <c r="B12" s="5" t="n">
        <v>2988169</v>
      </c>
      <c r="C12" s="5" t="n">
        <v>2880300</v>
      </c>
    </row>
    <row r="13" spans="1:5">
      <c r="A13" s="4" t="s">
        <v>560</v>
      </c>
      <c r="B13" s="5" t="n">
        <v>-65</v>
      </c>
      <c r="C13" s="4" t="s">
        <v>41</v>
      </c>
    </row>
    <row r="14" spans="1:5">
      <c r="A14" s="4" t="s">
        <v>48</v>
      </c>
      <c r="B14" s="5" t="n">
        <v>-2160272</v>
      </c>
      <c r="C14" s="4" t="s">
        <v>41</v>
      </c>
    </row>
    <row r="15" spans="1:5">
      <c r="A15" s="4" t="s">
        <v>562</v>
      </c>
      <c r="B15" s="5" t="n">
        <v>14029948</v>
      </c>
      <c r="C15" s="5" t="n">
        <v>16010783</v>
      </c>
    </row>
    <row r="16" spans="1:5">
      <c r="A16" s="4" t="s">
        <v>563</v>
      </c>
      <c r="B16" s="6" t="n">
        <v>18407291</v>
      </c>
      <c r="C16" s="6" t="n">
        <v>19682055</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564</v>
      </c>
      <c r="B1" s="2" t="s">
        <v>31</v>
      </c>
      <c r="C1" s="2" t="s">
        <v>32</v>
      </c>
    </row>
    <row r="2" spans="1:3">
      <c r="A2" s="3" t="s">
        <v>565</v>
      </c>
    </row>
    <row r="3" spans="1:3">
      <c r="A3" s="4" t="s">
        <v>35</v>
      </c>
      <c r="B3" s="6" t="n">
        <v>9656320</v>
      </c>
      <c r="C3" s="6" t="n">
        <v>3694415</v>
      </c>
    </row>
    <row r="4" spans="1:3">
      <c r="A4" s="4" t="s">
        <v>566</v>
      </c>
    </row>
    <row r="5" spans="1:3">
      <c r="A5" s="3" t="s">
        <v>565</v>
      </c>
    </row>
    <row r="6" spans="1:3">
      <c r="A6" s="4" t="s">
        <v>34</v>
      </c>
      <c r="B6" s="5" t="n">
        <v>8308884</v>
      </c>
    </row>
    <row r="7" spans="1:3">
      <c r="A7" s="4" t="s">
        <v>35</v>
      </c>
      <c r="B7" s="5" t="n">
        <v>9656320</v>
      </c>
    </row>
    <row r="8" spans="1:3">
      <c r="A8" s="4" t="s">
        <v>43</v>
      </c>
      <c r="B8" s="5" t="n">
        <v>10280</v>
      </c>
    </row>
    <row r="9" spans="1:3">
      <c r="A9" s="4" t="s">
        <v>567</v>
      </c>
      <c r="B9" s="5" t="n">
        <v>17975484</v>
      </c>
    </row>
    <row r="10" spans="1:3">
      <c r="A10" s="4" t="s">
        <v>568</v>
      </c>
    </row>
    <row r="11" spans="1:3">
      <c r="A11" s="3" t="s">
        <v>565</v>
      </c>
    </row>
    <row r="12" spans="1:3">
      <c r="A12" s="4" t="s">
        <v>34</v>
      </c>
      <c r="B12" s="4" t="s">
        <v>41</v>
      </c>
    </row>
    <row r="13" spans="1:3">
      <c r="A13" s="4" t="s">
        <v>35</v>
      </c>
      <c r="B13" s="4" t="s">
        <v>41</v>
      </c>
    </row>
    <row r="14" spans="1:3">
      <c r="A14" s="4" t="s">
        <v>43</v>
      </c>
      <c r="B14" s="4" t="s">
        <v>41</v>
      </c>
    </row>
    <row r="15" spans="1:3">
      <c r="A15" s="4" t="s">
        <v>567</v>
      </c>
      <c r="B15" s="4" t="s">
        <v>41</v>
      </c>
    </row>
    <row r="16" spans="1:3">
      <c r="A16" s="4" t="s">
        <v>569</v>
      </c>
    </row>
    <row r="17" spans="1:3">
      <c r="A17" s="3" t="s">
        <v>565</v>
      </c>
    </row>
    <row r="18" spans="1:3">
      <c r="A18" s="4" t="s">
        <v>34</v>
      </c>
      <c r="B18" s="4" t="s">
        <v>41</v>
      </c>
    </row>
    <row r="19" spans="1:3">
      <c r="A19" s="4" t="s">
        <v>35</v>
      </c>
      <c r="B19" s="4" t="s">
        <v>41</v>
      </c>
    </row>
    <row r="20" spans="1:3">
      <c r="A20" s="4" t="s">
        <v>43</v>
      </c>
      <c r="B20" s="4" t="s">
        <v>41</v>
      </c>
    </row>
    <row r="21" spans="1:3">
      <c r="A21" s="4" t="s">
        <v>567</v>
      </c>
      <c r="B21" s="4" t="s">
        <v>41</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52"/>
    <col customWidth="1" max="2" min="2" width="16"/>
    <col customWidth="1" max="3" min="3" width="14"/>
    <col customWidth="1" max="4" min="4" width="14"/>
    <col customWidth="1" max="5" min="5" width="14"/>
  </cols>
  <sheetData>
    <row r="1" spans="1:5">
      <c r="A1" s="1" t="s">
        <v>570</v>
      </c>
      <c r="B1" s="2" t="s">
        <v>1</v>
      </c>
    </row>
    <row r="2" spans="1:5">
      <c r="B2" s="2" t="s">
        <v>31</v>
      </c>
      <c r="C2" s="2" t="s">
        <v>32</v>
      </c>
      <c r="D2" s="2" t="s">
        <v>62</v>
      </c>
      <c r="E2" s="2" t="s">
        <v>556</v>
      </c>
    </row>
    <row r="3" spans="1:5">
      <c r="A3" s="3" t="s">
        <v>571</v>
      </c>
    </row>
    <row r="4" spans="1:5">
      <c r="A4" s="4" t="s">
        <v>154</v>
      </c>
      <c r="B4" s="6" t="n">
        <v>8308884</v>
      </c>
      <c r="C4" s="6" t="n">
        <v>14321433</v>
      </c>
      <c r="D4" s="6" t="n">
        <v>54847</v>
      </c>
      <c r="E4" s="6" t="n">
        <v>599964</v>
      </c>
    </row>
    <row r="5" spans="1:5">
      <c r="A5" s="4" t="s">
        <v>45</v>
      </c>
      <c r="B5" s="5" t="n">
        <v>2911800</v>
      </c>
      <c r="C5" s="5" t="n">
        <v>2839168</v>
      </c>
    </row>
    <row r="6" spans="1:5">
      <c r="A6" s="4" t="s">
        <v>572</v>
      </c>
      <c r="B6" s="6" t="n">
        <v>15094434</v>
      </c>
      <c r="C6" s="6" t="n">
        <v>15296877</v>
      </c>
    </row>
    <row r="7" spans="1:5">
      <c r="A7" s="4" t="s">
        <v>573</v>
      </c>
      <c r="B7" s="4" t="s">
        <v>539</v>
      </c>
      <c r="C7" s="4" t="s">
        <v>539</v>
      </c>
    </row>
    <row r="8" spans="1:5">
      <c r="A8" s="4" t="s">
        <v>574</v>
      </c>
      <c r="B8" s="6" t="n">
        <v>1840729</v>
      </c>
      <c r="C8" s="6" t="n">
        <v>1968206</v>
      </c>
    </row>
    <row r="9" spans="1:5">
      <c r="A9" s="4" t="s">
        <v>575</v>
      </c>
      <c r="B9" s="6" t="n">
        <v>199736</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6"/>
    <col customWidth="1" max="2" min="2" width="16"/>
    <col customWidth="1" max="3" min="3" width="14"/>
    <col customWidth="1" max="4" min="4" width="14"/>
  </cols>
  <sheetData>
    <row r="1" spans="1:4">
      <c r="A1" s="1" t="s">
        <v>576</v>
      </c>
      <c r="B1" s="2" t="s">
        <v>1</v>
      </c>
    </row>
    <row r="2" spans="1:4">
      <c r="B2" s="2" t="s">
        <v>31</v>
      </c>
      <c r="C2" s="2" t="s">
        <v>32</v>
      </c>
      <c r="D2" s="2" t="s">
        <v>62</v>
      </c>
    </row>
    <row r="3" spans="1:4">
      <c r="A3" s="3" t="s">
        <v>577</v>
      </c>
    </row>
    <row r="4" spans="1:4">
      <c r="A4" s="4" t="s">
        <v>578</v>
      </c>
      <c r="B4" s="6" t="n">
        <v>80896</v>
      </c>
      <c r="C4" s="6" t="n">
        <v>7473</v>
      </c>
      <c r="D4" s="6" t="n">
        <v>-806</v>
      </c>
    </row>
    <row r="5" spans="1:4">
      <c r="A5" s="4" t="s">
        <v>37</v>
      </c>
      <c r="B5" s="5" t="n">
        <v>-1729</v>
      </c>
      <c r="C5" s="5" t="n">
        <v>-19060</v>
      </c>
      <c r="D5" s="5" t="n">
        <v>688</v>
      </c>
    </row>
    <row r="6" spans="1:4">
      <c r="A6" s="4" t="s">
        <v>46</v>
      </c>
      <c r="B6" s="5" t="n">
        <v>5543</v>
      </c>
      <c r="C6" s="5" t="n">
        <v>-28621</v>
      </c>
      <c r="D6" s="5" t="n">
        <v>31541</v>
      </c>
    </row>
    <row r="7" spans="1:4">
      <c r="A7" s="4" t="s">
        <v>47</v>
      </c>
      <c r="B7" s="5" t="n">
        <v>-8398</v>
      </c>
      <c r="C7" s="5" t="n">
        <v>-73539</v>
      </c>
      <c r="D7" s="5" t="n">
        <v>12901</v>
      </c>
    </row>
    <row r="8" spans="1:4">
      <c r="A8" s="4" t="s">
        <v>579</v>
      </c>
      <c r="B8" s="5" t="n">
        <v>76312</v>
      </c>
      <c r="C8" s="5" t="n">
        <v>-113747</v>
      </c>
      <c r="D8" s="5" t="n">
        <v>44324</v>
      </c>
    </row>
    <row r="9" spans="1:4">
      <c r="A9" s="3" t="s">
        <v>580</v>
      </c>
    </row>
    <row r="10" spans="1:4">
      <c r="A10" s="4" t="s">
        <v>581</v>
      </c>
      <c r="B10" s="4" t="s">
        <v>41</v>
      </c>
      <c r="C10" s="4" t="s">
        <v>41</v>
      </c>
      <c r="D10" s="4" t="s">
        <v>41</v>
      </c>
    </row>
    <row r="11" spans="1:4">
      <c r="A11" s="4" t="s">
        <v>582</v>
      </c>
      <c r="B11" s="6" t="n">
        <v>81238</v>
      </c>
      <c r="C11" s="4" t="s">
        <v>41</v>
      </c>
      <c r="D11" s="4" t="s">
        <v>41</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583</v>
      </c>
      <c r="B1" s="2" t="s">
        <v>1</v>
      </c>
    </row>
    <row r="2" spans="1:4">
      <c r="B2" s="2" t="s">
        <v>31</v>
      </c>
      <c r="C2" s="2" t="s">
        <v>32</v>
      </c>
      <c r="D2" s="2" t="s">
        <v>62</v>
      </c>
    </row>
    <row r="3" spans="1:4">
      <c r="A3" s="3" t="s">
        <v>584</v>
      </c>
    </row>
    <row r="4" spans="1:4">
      <c r="A4" s="4" t="s">
        <v>585</v>
      </c>
      <c r="B4" s="6" t="n">
        <v>-110000</v>
      </c>
      <c r="C4" s="6" t="n">
        <v>-982000</v>
      </c>
      <c r="D4" s="6" t="n">
        <v>145000</v>
      </c>
    </row>
    <row r="5" spans="1:4">
      <c r="A5" s="4" t="s">
        <v>586</v>
      </c>
      <c r="B5" s="5" t="n">
        <v>-113000</v>
      </c>
      <c r="C5" s="5" t="n">
        <v>100000</v>
      </c>
      <c r="D5" s="5" t="n">
        <v>-46000</v>
      </c>
    </row>
    <row r="6" spans="1:4">
      <c r="A6" s="4" t="s">
        <v>587</v>
      </c>
      <c r="B6" s="5" t="n">
        <v>336000</v>
      </c>
      <c r="C6" s="5" t="n">
        <v>459000</v>
      </c>
      <c r="D6" s="5" t="n">
        <v>-11000</v>
      </c>
    </row>
    <row r="7" spans="1:4">
      <c r="A7" s="4" t="s">
        <v>588</v>
      </c>
      <c r="B7" s="5" t="n">
        <v>-17000</v>
      </c>
      <c r="C7" s="5" t="n">
        <v>-52000</v>
      </c>
      <c r="D7" s="5" t="n">
        <v>-412000</v>
      </c>
    </row>
    <row r="8" spans="1:4">
      <c r="A8" s="4" t="s">
        <v>589</v>
      </c>
      <c r="B8" s="4" t="s">
        <v>41</v>
      </c>
      <c r="C8" s="4" t="s">
        <v>41</v>
      </c>
      <c r="D8" s="4" t="s">
        <v>41</v>
      </c>
    </row>
    <row r="9" spans="1:4">
      <c r="A9" s="4" t="s">
        <v>590</v>
      </c>
      <c r="B9" s="5" t="n">
        <v>200000</v>
      </c>
      <c r="C9" s="5" t="n">
        <v>-758000</v>
      </c>
      <c r="D9" s="5" t="n">
        <v>-108000</v>
      </c>
    </row>
    <row r="10" spans="1:4">
      <c r="A10" s="4" t="s">
        <v>591</v>
      </c>
      <c r="B10" s="4" t="s">
        <v>41</v>
      </c>
      <c r="C10" s="5" t="n">
        <v>-517000</v>
      </c>
      <c r="D10" s="5" t="n">
        <v>9000</v>
      </c>
    </row>
    <row r="11" spans="1:4">
      <c r="A11" s="4" t="s">
        <v>592</v>
      </c>
      <c r="B11" s="6" t="n">
        <v>296000</v>
      </c>
      <c r="C11" s="6" t="n">
        <v>-1750000</v>
      </c>
      <c r="D11" s="6" t="n">
        <v>-42300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593</v>
      </c>
      <c r="B1" s="2" t="s">
        <v>31</v>
      </c>
      <c r="C1" s="2" t="s">
        <v>32</v>
      </c>
    </row>
    <row r="2" spans="1:3">
      <c r="A2" s="3" t="s">
        <v>594</v>
      </c>
    </row>
    <row r="3" spans="1:3">
      <c r="A3" s="4" t="s">
        <v>595</v>
      </c>
      <c r="B3" s="4" t="s">
        <v>41</v>
      </c>
      <c r="C3" s="4" t="s">
        <v>41</v>
      </c>
    </row>
    <row r="4" spans="1:3">
      <c r="A4" s="4" t="s">
        <v>232</v>
      </c>
      <c r="B4" s="4" t="s">
        <v>41</v>
      </c>
      <c r="C4" s="4" t="s">
        <v>41</v>
      </c>
    </row>
    <row r="5" spans="1:3">
      <c r="A5" s="4" t="s">
        <v>39</v>
      </c>
      <c r="B5" s="5" t="n">
        <v>-55000</v>
      </c>
      <c r="C5" s="5" t="n">
        <v>-42000</v>
      </c>
    </row>
    <row r="6" spans="1:3">
      <c r="A6" s="4" t="s">
        <v>596</v>
      </c>
      <c r="B6" s="4" t="s">
        <v>41</v>
      </c>
      <c r="C6" s="4" t="s">
        <v>41</v>
      </c>
    </row>
    <row r="7" spans="1:3">
      <c r="A7" s="4" t="s">
        <v>597</v>
      </c>
      <c r="B7" s="6" t="n">
        <v>-55000</v>
      </c>
      <c r="C7" s="6" t="n">
        <v>-420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598</v>
      </c>
      <c r="B1" s="2" t="s">
        <v>31</v>
      </c>
      <c r="C1" s="2" t="s">
        <v>32</v>
      </c>
    </row>
    <row r="2" spans="1:3">
      <c r="A2" s="3" t="s">
        <v>599</v>
      </c>
    </row>
    <row r="3" spans="1:3">
      <c r="A3" s="4" t="s">
        <v>595</v>
      </c>
      <c r="B3" s="6" t="n">
        <v>2539000</v>
      </c>
      <c r="C3" s="6" t="n">
        <v>2741000</v>
      </c>
    </row>
    <row r="4" spans="1:3">
      <c r="A4" s="4" t="s">
        <v>596</v>
      </c>
      <c r="B4" s="5" t="n">
        <v>4000</v>
      </c>
      <c r="C4" s="5" t="n">
        <v>2000</v>
      </c>
    </row>
    <row r="5" spans="1:3">
      <c r="A5" s="4" t="s">
        <v>43</v>
      </c>
      <c r="B5" s="4" t="s">
        <v>41</v>
      </c>
      <c r="C5" s="4" t="s">
        <v>41</v>
      </c>
    </row>
    <row r="6" spans="1:3">
      <c r="A6" s="4" t="s">
        <v>39</v>
      </c>
      <c r="B6" s="5" t="n">
        <v>734000</v>
      </c>
      <c r="C6" s="5" t="n">
        <v>734000</v>
      </c>
    </row>
    <row r="7" spans="1:3">
      <c r="A7" s="4" t="s">
        <v>600</v>
      </c>
      <c r="B7" s="6" t="n">
        <v>3277000</v>
      </c>
      <c r="C7" s="6" t="n">
        <v>3477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1</v>
      </c>
      <c r="B1" s="2" t="s">
        <v>1</v>
      </c>
    </row>
    <row r="2" spans="1:2">
      <c r="B2" s="2" t="s">
        <v>31</v>
      </c>
    </row>
    <row r="3" spans="1:2">
      <c r="A3" s="3" t="s">
        <v>158</v>
      </c>
    </row>
    <row r="4" spans="1:2">
      <c r="A4" s="4" t="s">
        <v>162</v>
      </c>
      <c r="B4" s="4" t="s">
        <v>163</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43"/>
    <col customWidth="1" max="2" min="2" width="16"/>
    <col customWidth="1" max="3" min="3" width="14"/>
    <col customWidth="1" max="4" min="4" width="14"/>
  </cols>
  <sheetData>
    <row r="1" spans="1:4">
      <c r="A1" s="1" t="s">
        <v>601</v>
      </c>
      <c r="B1" s="2" t="s">
        <v>1</v>
      </c>
    </row>
    <row r="2" spans="1:4">
      <c r="B2" s="2" t="s">
        <v>31</v>
      </c>
      <c r="C2" s="2" t="s">
        <v>32</v>
      </c>
      <c r="D2" s="2" t="s">
        <v>62</v>
      </c>
    </row>
    <row r="3" spans="1:4">
      <c r="A3" s="3" t="s">
        <v>602</v>
      </c>
    </row>
    <row r="4" spans="1:4">
      <c r="A4" s="4" t="s">
        <v>603</v>
      </c>
      <c r="B4" s="4" t="s">
        <v>604</v>
      </c>
      <c r="C4" s="4" t="s">
        <v>605</v>
      </c>
      <c r="D4" s="4" t="s">
        <v>605</v>
      </c>
    </row>
    <row r="5" spans="1:4">
      <c r="A5" s="4" t="s">
        <v>606</v>
      </c>
      <c r="B5" s="6" t="n">
        <v>9402000</v>
      </c>
    </row>
    <row r="6" spans="1:4">
      <c r="A6" s="4" t="s">
        <v>607</v>
      </c>
      <c r="B6" s="4" t="s">
        <v>608</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2"/>
    <col customWidth="1" max="2" min="2" width="14"/>
    <col customWidth="1" max="3" min="3" width="14"/>
  </cols>
  <sheetData>
    <row r="1" spans="1:3">
      <c r="A1" s="1" t="s">
        <v>609</v>
      </c>
      <c r="B1" s="2" t="s">
        <v>31</v>
      </c>
      <c r="C1" s="2" t="s">
        <v>32</v>
      </c>
    </row>
    <row r="2" spans="1:3">
      <c r="A2" s="3" t="s">
        <v>610</v>
      </c>
    </row>
    <row r="3" spans="1:3">
      <c r="A3" s="4" t="s">
        <v>611</v>
      </c>
      <c r="B3" s="4" t="s">
        <v>41</v>
      </c>
      <c r="C3" s="6" t="n">
        <v>1079</v>
      </c>
    </row>
    <row r="4" spans="1:3">
      <c r="A4" s="4" t="s">
        <v>612</v>
      </c>
      <c r="B4" s="5" t="n">
        <v>236887</v>
      </c>
      <c r="C4" s="5" t="n">
        <v>199848</v>
      </c>
    </row>
    <row r="5" spans="1:3">
      <c r="A5" s="4" t="s">
        <v>613</v>
      </c>
      <c r="B5" s="6" t="n">
        <v>236887</v>
      </c>
      <c r="C5" s="6" t="n">
        <v>200927</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614</v>
      </c>
      <c r="B1" s="2" t="s">
        <v>1</v>
      </c>
    </row>
    <row r="2" spans="1:3">
      <c r="B2" s="2" t="s">
        <v>31</v>
      </c>
      <c r="C2" s="2" t="s">
        <v>32</v>
      </c>
    </row>
    <row r="3" spans="1:3">
      <c r="A3" s="3" t="s">
        <v>110</v>
      </c>
    </row>
    <row r="4" spans="1:3">
      <c r="A4" s="4" t="s">
        <v>524</v>
      </c>
      <c r="B4" s="5" t="n">
        <v>205000</v>
      </c>
      <c r="C4" s="5" t="n">
        <v>510000</v>
      </c>
    </row>
    <row r="5" spans="1:3">
      <c r="A5" s="4" t="s">
        <v>525</v>
      </c>
      <c r="B5" s="6" t="n">
        <v>50350</v>
      </c>
      <c r="C5" s="6" t="n">
        <v>150600</v>
      </c>
    </row>
    <row r="6" spans="1:3">
      <c r="A6" s="4" t="s">
        <v>534</v>
      </c>
    </row>
    <row r="7" spans="1:3">
      <c r="A7" s="3" t="s">
        <v>110</v>
      </c>
    </row>
    <row r="8" spans="1:3">
      <c r="A8" s="4" t="s">
        <v>524</v>
      </c>
      <c r="B8" s="5" t="n">
        <v>810000</v>
      </c>
    </row>
    <row r="9" spans="1:3">
      <c r="A9" s="4" t="s">
        <v>525</v>
      </c>
      <c r="B9" s="6" t="n">
        <v>194400</v>
      </c>
    </row>
    <row r="10" spans="1:3">
      <c r="A10" s="4" t="s">
        <v>615</v>
      </c>
      <c r="B10" s="5" t="n">
        <v>1157000</v>
      </c>
    </row>
    <row r="11" spans="1:3">
      <c r="A11" s="4" t="s">
        <v>616</v>
      </c>
      <c r="B11" s="6" t="n">
        <v>43007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4</v>
      </c>
      <c r="B1" s="2" t="s">
        <v>1</v>
      </c>
    </row>
    <row r="2" spans="1:2">
      <c r="B2" s="2" t="s">
        <v>31</v>
      </c>
    </row>
    <row r="3" spans="1:2">
      <c r="A3" s="3" t="s">
        <v>158</v>
      </c>
    </row>
    <row r="4" spans="1:2">
      <c r="A4" s="4" t="s">
        <v>165</v>
      </c>
      <c r="B4" s="4" t="s">
        <v>16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7</v>
      </c>
      <c r="B1" s="2" t="s">
        <v>1</v>
      </c>
    </row>
    <row r="2" spans="1:2">
      <c r="B2" s="2" t="s">
        <v>31</v>
      </c>
    </row>
    <row r="3" spans="1:2">
      <c r="A3" s="3" t="s">
        <v>158</v>
      </c>
    </row>
    <row r="4" spans="1:2">
      <c r="A4" s="4" t="s">
        <v>168</v>
      </c>
      <c r="B4" s="4" t="s">
        <v>16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6-10T18:01:46Z</dcterms:created>
  <dcterms:modified xmlns:dcterms="http://purl.org/dc/terms/" xmlns:xsi="http://www.w3.org/2001/XMLSchema-instance" xsi:type="dcterms:W3CDTF">2019-06-10T18:01:46Z</dcterms:modified>
</cp:coreProperties>
</file>